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Assets Held for Sale" sheetId="10" state="visible" r:id="rId10"/>
    <sheet xmlns:r="http://schemas.openxmlformats.org/officeDocument/2006/relationships" name="Investment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Debt and Notes Payable" sheetId="14" state="visible" r:id="rId14"/>
    <sheet xmlns:r="http://schemas.openxmlformats.org/officeDocument/2006/relationships" name="Convertible Notes Payable" sheetId="15" state="visible" r:id="rId15"/>
    <sheet xmlns:r="http://schemas.openxmlformats.org/officeDocument/2006/relationships" name="Accounts Payable and Accrued Ex" sheetId="16" state="visible" r:id="rId16"/>
    <sheet xmlns:r="http://schemas.openxmlformats.org/officeDocument/2006/relationships" name="Equity" sheetId="17" state="visible" r:id="rId17"/>
    <sheet xmlns:r="http://schemas.openxmlformats.org/officeDocument/2006/relationships" name="Related Party Transactions" sheetId="18" state="visible" r:id="rId18"/>
    <sheet xmlns:r="http://schemas.openxmlformats.org/officeDocument/2006/relationships" name="Segments of Busines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Assets Held for Sale (Tables)" sheetId="24" state="visible" r:id="rId24"/>
    <sheet xmlns:r="http://schemas.openxmlformats.org/officeDocument/2006/relationships" name="Investments (Tables)" sheetId="25" state="visible" r:id="rId25"/>
    <sheet xmlns:r="http://schemas.openxmlformats.org/officeDocument/2006/relationships" name="Property and Equipment, Net (Ta" sheetId="26" state="visible" r:id="rId26"/>
    <sheet xmlns:r="http://schemas.openxmlformats.org/officeDocument/2006/relationships" name="Intangible Assets, Net (Tables)" sheetId="27" state="visible" r:id="rId27"/>
    <sheet xmlns:r="http://schemas.openxmlformats.org/officeDocument/2006/relationships" name="Debt and Notes Payable (Tables)" sheetId="28" state="visible" r:id="rId28"/>
    <sheet xmlns:r="http://schemas.openxmlformats.org/officeDocument/2006/relationships" name="Convertible Notes Payable (Tabl" sheetId="29" state="visible" r:id="rId29"/>
    <sheet xmlns:r="http://schemas.openxmlformats.org/officeDocument/2006/relationships" name="Accounts Payable and Accrued _2" sheetId="30" state="visible" r:id="rId30"/>
    <sheet xmlns:r="http://schemas.openxmlformats.org/officeDocument/2006/relationships" name="Equity (Tables)" sheetId="31" state="visible" r:id="rId31"/>
    <sheet xmlns:r="http://schemas.openxmlformats.org/officeDocument/2006/relationships" name="Related Party Transactions (Tab" sheetId="32" state="visible" r:id="rId32"/>
    <sheet xmlns:r="http://schemas.openxmlformats.org/officeDocument/2006/relationships" name="Segments of Business (Tables)" sheetId="33" state="visible" r:id="rId33"/>
    <sheet xmlns:r="http://schemas.openxmlformats.org/officeDocument/2006/relationships" name="Commitments and Contingencies (" sheetId="34" state="visible" r:id="rId34"/>
    <sheet xmlns:r="http://schemas.openxmlformats.org/officeDocument/2006/relationships" name="Nature of Business (Details Nar"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Significant Accounting Polici_7" sheetId="39" state="visible" r:id="rId39"/>
    <sheet xmlns:r="http://schemas.openxmlformats.org/officeDocument/2006/relationships" name="Assets Held for Sale - Schedule" sheetId="40" state="visible" r:id="rId40"/>
    <sheet xmlns:r="http://schemas.openxmlformats.org/officeDocument/2006/relationships" name="Investments (Details Narrative)" sheetId="41" state="visible" r:id="rId41"/>
    <sheet xmlns:r="http://schemas.openxmlformats.org/officeDocument/2006/relationships" name="Investments - Schedule of Inves" sheetId="42" state="visible" r:id="rId42"/>
    <sheet xmlns:r="http://schemas.openxmlformats.org/officeDocument/2006/relationships" name="Property and Equipment, Net (De" sheetId="43" state="visible" r:id="rId43"/>
    <sheet xmlns:r="http://schemas.openxmlformats.org/officeDocument/2006/relationships" name="Property and Equipment, Net - S" sheetId="44" state="visible" r:id="rId44"/>
    <sheet xmlns:r="http://schemas.openxmlformats.org/officeDocument/2006/relationships" name="Intangible Assets, Net (Details" sheetId="45" state="visible" r:id="rId45"/>
    <sheet xmlns:r="http://schemas.openxmlformats.org/officeDocument/2006/relationships" name="Intangible Assets, Net - Schedu" sheetId="46" state="visible" r:id="rId46"/>
    <sheet xmlns:r="http://schemas.openxmlformats.org/officeDocument/2006/relationships" name="Intangible Assets, Net - Summar" sheetId="47" state="visible" r:id="rId47"/>
    <sheet xmlns:r="http://schemas.openxmlformats.org/officeDocument/2006/relationships" name="Intangible Assets, Net - Sche_2" sheetId="48" state="visible" r:id="rId48"/>
    <sheet xmlns:r="http://schemas.openxmlformats.org/officeDocument/2006/relationships" name="Debt and Notes Payable (Details" sheetId="49" state="visible" r:id="rId49"/>
    <sheet xmlns:r="http://schemas.openxmlformats.org/officeDocument/2006/relationships" name="Debt and Notes Payable - Summar" sheetId="50" state="visible" r:id="rId50"/>
    <sheet xmlns:r="http://schemas.openxmlformats.org/officeDocument/2006/relationships" name="Debt and Notes Payable - Summ_2" sheetId="51" state="visible" r:id="rId51"/>
    <sheet xmlns:r="http://schemas.openxmlformats.org/officeDocument/2006/relationships" name="Convertible Notes Payable - Sch" sheetId="52" state="visible" r:id="rId52"/>
    <sheet xmlns:r="http://schemas.openxmlformats.org/officeDocument/2006/relationships" name="Convertible Notes Payable - S_2" sheetId="53" state="visible" r:id="rId53"/>
    <sheet xmlns:r="http://schemas.openxmlformats.org/officeDocument/2006/relationships" name="Accounts Payable and Accrued _3" sheetId="54" state="visible" r:id="rId54"/>
    <sheet xmlns:r="http://schemas.openxmlformats.org/officeDocument/2006/relationships" name="Accounts Payable and Accrued _4" sheetId="55" state="visible" r:id="rId55"/>
    <sheet xmlns:r="http://schemas.openxmlformats.org/officeDocument/2006/relationships" name="Equity (Details Narrative)" sheetId="56" state="visible" r:id="rId56"/>
    <sheet xmlns:r="http://schemas.openxmlformats.org/officeDocument/2006/relationships" name="Equity - Schedule of Warrants A" sheetId="57" state="visible" r:id="rId57"/>
    <sheet xmlns:r="http://schemas.openxmlformats.org/officeDocument/2006/relationships" name="Equity - Schedule of Warrants O" sheetId="58" state="visible" r:id="rId58"/>
    <sheet xmlns:r="http://schemas.openxmlformats.org/officeDocument/2006/relationships" name="Equity - Schedule of Stock Opti" sheetId="59" state="visible" r:id="rId59"/>
    <sheet xmlns:r="http://schemas.openxmlformats.org/officeDocument/2006/relationships" name="Related Party Transactions (Det" sheetId="60" state="visible" r:id="rId60"/>
    <sheet xmlns:r="http://schemas.openxmlformats.org/officeDocument/2006/relationships" name="Related Party Transactions - Sc" sheetId="61" state="visible" r:id="rId61"/>
    <sheet xmlns:r="http://schemas.openxmlformats.org/officeDocument/2006/relationships" name="Segments of Business - Schedule" sheetId="62" state="visible" r:id="rId62"/>
    <sheet xmlns:r="http://schemas.openxmlformats.org/officeDocument/2006/relationships" name="Segments of Business - Summary " sheetId="63" state="visible" r:id="rId63"/>
    <sheet xmlns:r="http://schemas.openxmlformats.org/officeDocument/2006/relationships" name="Commitments and Contingencies_2" sheetId="64" state="visible" r:id="rId64"/>
    <sheet xmlns:r="http://schemas.openxmlformats.org/officeDocument/2006/relationships" name="Commitments and Contingencies -"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Commitments and Contingencies_5" sheetId="68" state="visible" r:id="rId68"/>
    <sheet xmlns:r="http://schemas.openxmlformats.org/officeDocument/2006/relationships" name="Commitments and Contingencies_6" sheetId="69" state="visible" r:id="rId69"/>
    <sheet xmlns:r="http://schemas.openxmlformats.org/officeDocument/2006/relationships" name="Subsequent Events (Details Narr" sheetId="70" state="visible" r:id="rId70"/>
  </sheets>
  <definedNames/>
  <calcPr calcId="124519" fullCalcOnLoad="1"/>
</workbook>
</file>

<file path=xl/sharedStrings.xml><?xml version="1.0" encoding="utf-8"?>
<sst xmlns="http://schemas.openxmlformats.org/spreadsheetml/2006/main" uniqueCount="762">
  <si>
    <t>Document and Entity Information - shares</t>
  </si>
  <si>
    <t>9 Months Ended</t>
  </si>
  <si>
    <t>Sep. 30, 2019</t>
  </si>
  <si>
    <t>Nov. 07, 2019</t>
  </si>
  <si>
    <t>Document And Entity Information [Abstract]</t>
  </si>
  <si>
    <t>Entity Registrant Name</t>
  </si>
  <si>
    <t>Chanticleer Holdings, Inc.</t>
  </si>
  <si>
    <t>Entity Central Index Key</t>
  </si>
  <si>
    <t>0001106838</t>
  </si>
  <si>
    <t>Document Type</t>
  </si>
  <si>
    <t>10-Q</t>
  </si>
  <si>
    <t>Document Period End Date</t>
  </si>
  <si>
    <t>Sep. 30,
		2019</t>
  </si>
  <si>
    <t>Amendment Flag</t>
  </si>
  <si>
    <t>false</t>
  </si>
  <si>
    <t>Entity Current Reporting Status</t>
  </si>
  <si>
    <t>Yes</t>
  </si>
  <si>
    <t>Entity Interactive Data Current</t>
  </si>
  <si>
    <t>Current Fiscal Year End Date</t>
  </si>
  <si>
    <t>--12-31</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 USD ($)</t>
  </si>
  <si>
    <t>Dec. 31, 2018</t>
  </si>
  <si>
    <t>Current assets:</t>
  </si>
  <si>
    <t>Cash</t>
  </si>
  <si>
    <t>Restricted cash</t>
  </si>
  <si>
    <t>Accounts and other receivables, net</t>
  </si>
  <si>
    <t>Inventories</t>
  </si>
  <si>
    <t>Prepaid expenses and other current assets</t>
  </si>
  <si>
    <t>Assets held for sale, net</t>
  </si>
  <si>
    <t xml:space="preserve"> </t>
  </si>
  <si>
    <t>TOTAL CURRENT ASSETS</t>
  </si>
  <si>
    <t>Property and equipment, net</t>
  </si>
  <si>
    <t>Operating lease assets</t>
  </si>
  <si>
    <t>[1]</t>
  </si>
  <si>
    <t>Goodwill</t>
  </si>
  <si>
    <t>Intangible assets, net</t>
  </si>
  <si>
    <t>Investments</t>
  </si>
  <si>
    <t>Deposits and other assets</t>
  </si>
  <si>
    <t>TOTAL ASSETS</t>
  </si>
  <si>
    <t>Current liabilities:</t>
  </si>
  <si>
    <t>Accounts payable and accrued expenses</t>
  </si>
  <si>
    <t>Current maturities of long-term debt and notes payable</t>
  </si>
  <si>
    <t>Current maturities of convertible notes payable</t>
  </si>
  <si>
    <t>Current operating lease liabilities</t>
  </si>
  <si>
    <t>Due to related parties</t>
  </si>
  <si>
    <t>Liabilities held for sale, net</t>
  </si>
  <si>
    <t>TOTAL CURRENT LIABILITIES</t>
  </si>
  <si>
    <t>Long-term debt</t>
  </si>
  <si>
    <t>Redeemable preferred stock: no par value, 62,876 shares issued and outstanding, net of discount of $147,827 and $173,914, respectively</t>
  </si>
  <si>
    <t>Deferred rent</t>
  </si>
  <si>
    <t>Long-term operating lease liabilities</t>
  </si>
  <si>
    <t>Deferred revenue</t>
  </si>
  <si>
    <t>Deferred tax liabilities</t>
  </si>
  <si>
    <t>TOTAL LIABILITIES</t>
  </si>
  <si>
    <t>Commitments and contingencies (see Note 13)</t>
  </si>
  <si>
    <t>Equity:</t>
  </si>
  <si>
    <t>Preferred stock: no par value; authorized 5,000,000 shares; 62,876 issued and outstanding</t>
  </si>
  <si>
    <t>Common stock: $0.0001 par value; authorized 45,000,000 shares; issued and outstanding 10,043,143 and 3,715,444 shares, respectively</t>
  </si>
  <si>
    <t>Additional paid in capital</t>
  </si>
  <si>
    <t>Accumulated other comprehensive loss</t>
  </si>
  <si>
    <t>Accumulated deficit</t>
  </si>
  <si>
    <t>Total Chanticleer Holdings, Inc, Stockholders' Equity</t>
  </si>
  <si>
    <t>Non-Controlling Interests</t>
  </si>
  <si>
    <t>TOTAL EQUITY</t>
  </si>
  <si>
    <t>TOTAL LIABILITIES AND EQUITY</t>
  </si>
  <si>
    <t>Excludes South Africa as those amounts are recorded as assets and liabilities held for sale at September 30, 2019</t>
  </si>
  <si>
    <t>Condensed Consolidated Balance Sheets (Parenthetical) - USD ($)</t>
  </si>
  <si>
    <t>Preferred stock, no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Redeemable Preferred Stock [Member]</t>
  </si>
  <si>
    <t>Redeemable preferred stock, no par value</t>
  </si>
  <si>
    <t>Redeemable preferred stock, shares issued</t>
  </si>
  <si>
    <t>Redeemable preferred stock, shares outstanding</t>
  </si>
  <si>
    <t>Redeemable preferred stock, unamortized discount</t>
  </si>
  <si>
    <t>Condensed Consolidated Statements of Operations (Unaudited) - USD ($)</t>
  </si>
  <si>
    <t>3 Months Ended</t>
  </si>
  <si>
    <t>Sep. 30, 2018</t>
  </si>
  <si>
    <t>Revenue:</t>
  </si>
  <si>
    <t>Total revenue</t>
  </si>
  <si>
    <t>Expenses:</t>
  </si>
  <si>
    <t>Restaurant cost of sales</t>
  </si>
  <si>
    <t>Restaurant operating expenses</t>
  </si>
  <si>
    <t>Restaurant pre-opening and closing expenses</t>
  </si>
  <si>
    <t>General and administrative expenses</t>
  </si>
  <si>
    <t>Asset impairment charge</t>
  </si>
  <si>
    <t>Depreciation and amortization</t>
  </si>
  <si>
    <t>Total expenses</t>
  </si>
  <si>
    <t>Operating loss</t>
  </si>
  <si>
    <t>Other expense</t>
  </si>
  <si>
    <t>Interest expense</t>
  </si>
  <si>
    <t>Other income (expense)</t>
  </si>
  <si>
    <t>Total other expense</t>
  </si>
  <si>
    <t>Loss before income taxes</t>
  </si>
  <si>
    <t>Income tax benefit (expense)</t>
  </si>
  <si>
    <t>Consolidated net loss</t>
  </si>
  <si>
    <t>Less: Net loss attributable to non-controlling interests</t>
  </si>
  <si>
    <t>Net loss attributable to Chanticleer Holdings, Inc.</t>
  </si>
  <si>
    <t>Dividends on redeemable preferred stock</t>
  </si>
  <si>
    <t>Net loss attributable to common shareholders of Chanticleer Holdings, Inc.</t>
  </si>
  <si>
    <t>Net loss attributable to Chanticleer Holdings, Inc. per common share, basic and diluted:</t>
  </si>
  <si>
    <t>Weighted average shares outstanding, basic and diluted</t>
  </si>
  <si>
    <t>Restaurant Sales, Net [Member]</t>
  </si>
  <si>
    <t>Gaming Income, Net [Member]</t>
  </si>
  <si>
    <t>Management Fee Income [Member]</t>
  </si>
  <si>
    <t>Franchise Income [Member]</t>
  </si>
  <si>
    <t>Consolidated Statements of Comprehensive Loss (Unaudited) - USD ($)</t>
  </si>
  <si>
    <t>Income Statement [Abstract]</t>
  </si>
  <si>
    <t>Foreign currency translation gain (loss)</t>
  </si>
  <si>
    <t>Comprehensive loss</t>
  </si>
  <si>
    <t>Condensed Consolidated Statements of Equity (Unaudited) - USD ($)</t>
  </si>
  <si>
    <t>Common Stock [Member]</t>
  </si>
  <si>
    <t>Additional Paid-in Capital [Member]</t>
  </si>
  <si>
    <t>Common Stock Subscribed [Member]</t>
  </si>
  <si>
    <t>Subscriptions Receivable [Member]</t>
  </si>
  <si>
    <t>Accumulated Other Comprehensive Loss [Member]</t>
  </si>
  <si>
    <t>Accumulated Deficit [Member]</t>
  </si>
  <si>
    <t>Non- controlling Interest [Member]</t>
  </si>
  <si>
    <t>Total</t>
  </si>
  <si>
    <t>Balance at Dec. 31, 2017</t>
  </si>
  <si>
    <t>Balance, shares at Dec. 31, 2017</t>
  </si>
  <si>
    <t>Common stock and warrants issued for: Consulting services</t>
  </si>
  <si>
    <t>Common stock and warrants issued for: Consulting services, shares</t>
  </si>
  <si>
    <t>Common stock and warrants issued for: Convertible debt</t>
  </si>
  <si>
    <t>Common stock and warrants issued for: Convertible debt, shares</t>
  </si>
  <si>
    <t>Common stock and warrants issued for: Preferred Unit dividend</t>
  </si>
  <si>
    <t>Common stock and warrants issued for: Preferred Unit dividend, shares</t>
  </si>
  <si>
    <t>Foreign currency translation</t>
  </si>
  <si>
    <t>Shares issued on exercise of warrants</t>
  </si>
  <si>
    <t>Shares issued on exercise of warrants, shares</t>
  </si>
  <si>
    <t>Net loss</t>
  </si>
  <si>
    <t>Cumulative effect of change in accounting principle</t>
  </si>
  <si>
    <t>Balance at Mar. 31, 2018</t>
  </si>
  <si>
    <t>Balance, shares at Mar. 31, 2018</t>
  </si>
  <si>
    <t>Balance at Sep. 30, 2018</t>
  </si>
  <si>
    <t>Balance, shares at Sep. 30, 2018</t>
  </si>
  <si>
    <t>Common stock and warrants issued for: Cash proceeds, net</t>
  </si>
  <si>
    <t>Common stock and warrants issued for: Cash proceeds, net, shares</t>
  </si>
  <si>
    <t>Common stock and warrants issued for: Accrued interest on note payable</t>
  </si>
  <si>
    <t>Common stock and warrants issued for: Accrued interest on note payable, shares</t>
  </si>
  <si>
    <t>Non-controlling interest contribution</t>
  </si>
  <si>
    <t>Non-controlling interest distributions</t>
  </si>
  <si>
    <t>Reclassification of Minority Interest</t>
  </si>
  <si>
    <t>Balance at Jun. 30, 2018</t>
  </si>
  <si>
    <t>Balance, shares at Jun. 30, 2018</t>
  </si>
  <si>
    <t>Balance at Dec. 31, 2018</t>
  </si>
  <si>
    <t>Balance, shares at Dec. 31, 2018</t>
  </si>
  <si>
    <t>Share-based compensation</t>
  </si>
  <si>
    <t>Balance at Mar. 31, 2019</t>
  </si>
  <si>
    <t>Balance, shares at Mar. 31, 2019</t>
  </si>
  <si>
    <t>Balance at Sep. 30, 2019</t>
  </si>
  <si>
    <t>Balance, shares at Sep. 30, 2019</t>
  </si>
  <si>
    <t>Common stock and warrants issued for: Director fees</t>
  </si>
  <si>
    <t>Common stock and warrants issued for: Director fees, shares</t>
  </si>
  <si>
    <t>Share-based compensation, shares</t>
  </si>
  <si>
    <t>Stock issued to settle convertible debt and note payable</t>
  </si>
  <si>
    <t>Stock issued to settle convertible debt and note payable, shares</t>
  </si>
  <si>
    <t>Subscriptions pursuant to rights offering, net</t>
  </si>
  <si>
    <t>Shareholder payment for short swing</t>
  </si>
  <si>
    <t>Balance at Jun. 30, 2019</t>
  </si>
  <si>
    <t>Balance, shares at Jun. 30, 2019</t>
  </si>
  <si>
    <t>Subscriptions pursuant to rights offering, net, shares</t>
  </si>
  <si>
    <t>Condensed Consolidated Statements of Cash Flows (Unaudited) - USD ($)</t>
  </si>
  <si>
    <t>Cash flows from operating activities:</t>
  </si>
  <si>
    <t>Adjustments to reconcile net loss to net cash flows from operating activities:</t>
  </si>
  <si>
    <t>Amortization of operating lease assets</t>
  </si>
  <si>
    <t>Asset impairment charges</t>
  </si>
  <si>
    <t>Write-off investment in HOA</t>
  </si>
  <si>
    <t>Common stock and warrants issued for services</t>
  </si>
  <si>
    <t>Stock based compensation</t>
  </si>
  <si>
    <t>(Gain) loss on investments</t>
  </si>
  <si>
    <t>Gain on tax settlements</t>
  </si>
  <si>
    <t>Amortization of debt discount and discount on preferred stock</t>
  </si>
  <si>
    <t>Change in assets and liabilities:</t>
  </si>
  <si>
    <t>Accounts and other receivables</t>
  </si>
  <si>
    <t>Prepaid and other assets</t>
  </si>
  <si>
    <t>Inventory</t>
  </si>
  <si>
    <t>Accounts payable and accrued liabilities</t>
  </si>
  <si>
    <t>Change in amounts payable to related parties</t>
  </si>
  <si>
    <t>Deferred income taxes</t>
  </si>
  <si>
    <t>Operating lease liabilities</t>
  </si>
  <si>
    <t>Net cash flows from operating activities</t>
  </si>
  <si>
    <t>Cash flows from investing activities:</t>
  </si>
  <si>
    <t>Purchase of property and equipment</t>
  </si>
  <si>
    <t>Proceeds from tenant improvement allowances</t>
  </si>
  <si>
    <t>Cash paid for acquisitions</t>
  </si>
  <si>
    <t>Proceeds from rights offering, net</t>
  </si>
  <si>
    <t>Proceeds from sale of assets</t>
  </si>
  <si>
    <t>Net cash flows from investing activities</t>
  </si>
  <si>
    <t>Cash flows from financing activities:</t>
  </si>
  <si>
    <t>Proceeds from sale of common stock and warrants</t>
  </si>
  <si>
    <t>Loan proceeds</t>
  </si>
  <si>
    <t>Loan repayments</t>
  </si>
  <si>
    <t>Distributions to non-controlling interest</t>
  </si>
  <si>
    <t>Contributions from non-controlling interest</t>
  </si>
  <si>
    <t>Net cash flows from financing activities</t>
  </si>
  <si>
    <t>Effect of exchange rate changes on cash</t>
  </si>
  <si>
    <t>Net increase (decrease) in cash and restricted cash, including cash classified within assets held for sale</t>
  </si>
  <si>
    <t>Less: Net increase in cash and restricted cash classified within assets held for sale</t>
  </si>
  <si>
    <t>Net increase (decrease) in cash and restricted cash</t>
  </si>
  <si>
    <t>Cash and restricted cash, beginning of period</t>
  </si>
  <si>
    <t>Cash and restricted cash, end of period</t>
  </si>
  <si>
    <t>Cash paid for interest and income taxes:</t>
  </si>
  <si>
    <t>Interest</t>
  </si>
  <si>
    <t>Income taxes</t>
  </si>
  <si>
    <t>Non-cash investing and financing activities:</t>
  </si>
  <si>
    <t>Convertible debt settled through issuance of common stock</t>
  </si>
  <si>
    <t>Convertible debt and notes payable settled through subscriptions in the rights offering</t>
  </si>
  <si>
    <t>Preferred stock dividends paid through issuance of common stock</t>
  </si>
  <si>
    <t>Nature of Business</t>
  </si>
  <si>
    <t>Organization, Consolidation and Presentation of Financial Statements [Abstract]</t>
  </si>
  <si>
    <t>1. Nature
of Business Organization Chanticleer Holdings, Inc. (the “Company”)
is in the business of owning, operating and franchising fast casual dining concepts domestically and internationally. The Company
was organized October 21, 1999, under its original name, Tulvine Systems, Inc., under the laws of the State of Delaware. On April
25, 2005, Tulvine Systems, Inc. formed a wholly owned subsidiary, Chanticleer Holdings, Inc., and on May 2, 2005, Tulvine Systems,
Inc. merged with, and changed its name to, Chanticleer Holdings, Inc. The consolidated financial statements include
the accounts of Chanticleer Holdings, Inc. and its subsidiaries. GENERAL The accompanying condensed consolidated financial
statements included in this report have been prepared by the Company pursuant to the rules and regulations of the U.S. Securities
and Exchange Commission (“SEC”) for interim reporting and include all adjustments (consisting only of normal recurring
adjustments) that are, in the opinion of management, necessary for a fair presentation. These condensed consolidated financial
statements have not been audited. The results of operations for the three-month and nine-month periods ended September 30, 2019
and 2018 are not necessarily indicative of the operating results for the full year. Certain information and footnote disclosures
normally included in consolidated financial statements prepared in accordance with generally accepted accounting principles of
the United States (“U.S. GAAP”) have been condensed or omitted pursuant to such rules and regulations for interim reporting.
The Company believes that the disclosures contained herein are adequate to make the information presented not misleading. However,
these financial statements should be read in conjunction with the consolidated financial statements and notes thereto included
in the Company’s Annual Report on Form 10-K for the year ended December 31, 2018 filed with the SEC on April 1, 2019. Certain
amounts for the prior year have been reclassified to conform to the current year presentation. LIQUIDITY, CAPITAL RESOURCES AND GOING CONCERN. As of September 30, 2019, our cash balance
was $638,000, our working capital was negative $15.5 million (which includes $3.2 million of current operating lease liabilities
recorded with the adoption of the new lease accounting standard discussed in Note 2), and we have significant near-term commitments
and contractual obligations. As of September 30, 2019, the Company and its
subsidiaries have approximately $2.9 million of accrued employee and employer taxes, including penalties and interest, which are
due to certain taxing authorities. The Company is currently in discussions with various taxing authorities on settling these liabilities
through payment plans that began in the third quarter. We also have $3 million of principal due on the 8% non-convertible secured
debentures by the end of December 2019 and the remaining $3 million of principal due by the end of March 2020, plus interest. In
addition, if we fail to meet various debt covenants going forward and are notified of the default by the noteholders of the 8%
non-convertible secured debentures, we may be assessed additional default interest and penalties which would increase our obligations.
In addition, we have approximately $680,000 of other debt obligations coming due over the next twelve months. Our existing cash and cash equivalents will
not be sufficient to fund our projected cash needs through the end of the current calendar year or enable us to complete our planned
merger with Sonnet discussed in Note 14. In addition, if we experience a delay in completing the Merger (Note 14), we will require
even more capital to sustain our operations through such completion. We believe we need to raise approximately $1.5 million through
equity financing, asset sales or other strategic transactions in order to enable us to complete the planned merger with Sonnet.
There can be no assurances that we will be able to complete any such transaction on acceptable terms or otherwise. The failure
to obtain sufficient funds on commercially acceptable terms when needed could have a material adverse effect on our business,
results of operations and financial condition and may prevent us from completing the Merger. Accordingly, these factors, among
others, raise substantial doubt about our ability to continue as a going concern.</t>
  </si>
  <si>
    <t>Significant Accounting Policies</t>
  </si>
  <si>
    <t>Accounting Policies [Abstract]</t>
  </si>
  <si>
    <t xml:space="preserve">2.
SIGNIFICANT ACCOUNTING POLICIES Except
for the accounting policies for leases discussed in Note 13 that were changed as a result of adopting Accounting Standards Update
(“ASU”) 2016-02, Leases (Topic 842), there have been no changes to our significant accounting policies described in
the Annual Report on Form 10-K for the year ended December 31, 2018, filed with the SEC on April 1, 2019, that have had a material
impact on our consolidated financial statements and related notes.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Significant estimates include the valuation of the investments, deferred tax asset valuation allowances, valuing options
and warrants using the Binomial Lattice and Black-Scholes models, intangible asset valuations and useful lives, depreciation and
uncollectible accounts and reserves. Actual results could differ from those estimates. REVENUE
RECOGNITION On
January 1, 2018, the Company adopted ASU 2014-09, Revenue from Contracts with Customers (Topic 606) The
Company generates revenues from the following sources: (i) restaurant sales; (ii) management fee income; (iii) gaming income;
and (iv) franchise revenues, consisting of royalties based on a percentage of sales reported by franchise restaurants and initial
signing fees. Restaurant
Sales, Net The
Company records revenue from restaurant sales at the time of sale, net of discounts, coupons, employee meals, and complimentary
meals and gift cards. Sales tax and value added tax (“VAT”) collected from customers is excluded from restaurant sales
and the obligation is included in taxes payable until the taxes are remitted to the appropriate taxing authorities. Management
Fee Income The
Company receives management fee revenue from certain non-affiliated companies, including from managing its investment in Hooters
of America which is earned and recognized over the performance period. Gaming
Income The
Company receives revenue from operating a gaming facility adjacent to its Hooters restaurant in Jantzen Beach, Oregon. Revenue
from gaming is recognized as earned from gaming activities, net of payouts to customers, taxes and government fees. These fees
are recognized as they are earned based on the terms of the agreements. Franchise
Income The
Company grants franchises to operators in exchange for initial franchise license fees and continuing royalty payments. The license
granted for each restaurant or area is considered a performance obligation. All other obligations (such as providing assistance
during the opening of a restaurant) are combined with the license and were determined to be a single performance obligation. Accordingly,
the total transaction price (comprised of the restaurant opening and territory fees) is allocated to each restaurant expected
to be opened by the licensee under the contract. There are significant judgments regarding the estimated total transaction price,
including the number of stores expected to be opened. We recognize the fee allocated to each restaurant as revenue on a straight-line
basis over the restaurant’s license term, which generally begins upon the signing of the contract for area development agreements
and upon the signing of a store lease for franchise agreements. The payments for these upfront fees are generally received upon
contract execution. Continuing fees, which are based upon a percentage of franchisee sales and are not subject to any constraints,
are recognized on the accrual basis as those sales occur. The payments for these continuing fees are generally made on a weekly
basis. Deferred
Revenue Deferred
revenue consists of contract liabilities resulting from initial and renewal franchise license fees paid by franchisees, which
is recognized on a straight-line basis over the term of the underlying franchise agreement, as well as upfront development fees
paid by franchisees, which is recognized on a straight-line basis over the term of the underlying franchise agreement once it
is executed or if the development agreement is terminated. Contract
Balances Opening
and closing balances of contract liabilities and receivables from contracts with customers are as follows:
September 30, 2019 December 31, 2018
Accounts Receivable $ 178,495 $ 227,056
Royalty Receivables - 5,307
Gift Card Liability 81,599 87,724
Deferred Revenue 983,488 1,174,506 The
only revenue recognized over time versus point-in-time is the initial/up-front franchise fees and management fees. LEASES On
January 1, 2019, the Company adopted ASU 2016-02, “Leases (Topic 842),” along with related clarifications and improvements.
This pronouncement requires lessees to recognize a liability for lease obligations, which represents the discounted obligation
to make future lease payments, and a corresponding right-of-use asset on the balance sheet. The guidance requires disclosure of
key information about leasing arrangements that is intended to give financial statement users the ability to assess the amount,
timing, and potential uncertainty of cash flows related to leases. The Company elected the optional transition method to apply
the standard as of the effective date and therefore, the Company has not applied the standard to the comparative period presented
in its condensed consolidated financial statements. The
practical expedients elected in connection with the adoption of Leases Topic 842 were as follows:
Implications
as of January 1, 2019
Practical
expedient package The
Company has not reassessed whether any expired or existing contracts are, or contain, leases.
The
Company has not reassessed the lease classification for any expired or existing leases.
The
Company has not reassessed initial direct costs for any expired or existing leases.
Hindsight
practical expedient The
Company has not elected the hindsight practical expedient, which permits the use of hindsight when determining lease term
and impairment of operating lease assets. Upon
adoption of Leases (Topic 842), the Company recorded operating lease right-of-use assets and operating lease liabilities and derecognized
deferred rent liabilities (including unamortized tenant improvement allowances) and favorable/unfavorable lease assets and liabilities
upon transition. Upon adoption, the Company recorded operating lease liabilities of approximately $22.1 million based on the present
value of the remaining rental payments using discount rates as of the effective date. In addition, the Company recorded corresponding
operating lease right-of-use assets of approximately $19.8 million, calculated as the initial amount of the Company’s operating
lease liabilities adjusted for deferred rent (including unamortized tenant improvement allowances) and unamortized favorable/unfavorable
lease assets and lease liabilities. See the table below for the impact of adoption of Topic 842 on the Company’s balance
sheet accounts as of the day of adoption, January 1, 2019:
As Previously New Lease As Adjusted
Operating lease assets $ - $ 19,823,202 $ 19,823,202
Current operating lease liabilities - 3,774,148 3,774,148
Long-term operating lease liabilities - 18,346,253 18,346,253
Deferred rent 2,297,199 (2,297,199 ) - LOSS
PER COMMON SHARE The
Company is required to report both basic earnings per share, which is based on the weighted-average number of shares outstanding
and diluted earnings per share, which is based on the weighted-average number of common shares outstanding plus all diluted shares
outstanding. The
following table summarizes the number of common shares potentially issuable upon the exercise of certain warrants, convertible
notes payable and convertible interest as of September 30, 2019 and 2018, which have been excluded from the calculation of diluted
net loss per common share since the effect would be antidilutive.
September 30, September 30,
Warrants 3,586,894 2,571,829
Convertible notes - 300,000
Stock options 32,800 -
Total 3,619,694 2,871,829 </t>
  </si>
  <si>
    <t>Assets Held for Sale</t>
  </si>
  <si>
    <t>Discontinued Operations and Disposal Groups [Abstract]</t>
  </si>
  <si>
    <t xml:space="preserve">3.
ASSETS HELD FOR SALE In
August 2019, the Board of Directors approved the sale of the South Africa Hooters locations to the local management
group. The assets and liabilities of those operations were reclassified to Assets held for sale and Liabilities held for sale
as of September 30, 2019. On October 31, 2019, the Company closed on the sale of three of it’s South Africa Hooters
locations and anticipates closing on the remaining two by the end of November 2019. The
carrying amount of major class of assets and liabilities included as held for sale at September 30, 2019 are as follows:
September 30,
Cash $ 21,193
Accounts receivable 52,826
Inventory 90,522
Property, plant and equipment 384,192
Operating lease assets 956,605
Goodwill and intangible assets 342,668
Other assets 53,370
Total assets held for sale, net 1,901,376
Accounts payable and accrued liabilities 380,017
Operating lease liabilities 1,009,422
Debt 255,814
Total liabilities held for sale, net 1,645,253
Net Assets $ 256,123 </t>
  </si>
  <si>
    <t>Investments, Debt and Equity Securities [Abstract]</t>
  </si>
  <si>
    <t xml:space="preserve">4.
INVESTMENTS Investments
at cost consist of the following:
September 30, December 31,
Chanticleer Investors, LLC $ 373,000 $ 800,000 Chanticleer
Investors LLC – </t>
  </si>
  <si>
    <t>Property and Equipment, Net</t>
  </si>
  <si>
    <t>Property, Plant and Equipment [Abstract]</t>
  </si>
  <si>
    <t>5.
PROPERTY AND EQUIPMENT, NET Property
and equipment, net consists of the following:
September 30, December 31,
Leasehold improvements $ 10,899,144 $ 12,030,450
Restaurant furniture and equipment 4,496,256 6,389,305
Construction in progress 650 1,015,853
Office and computer equipment 72,533 73,681
Office furniture and fixtures 164,001 76,486
15,632,584 19,585,775
Accumulated depreciation and amortization (7,472,752 ) (9,117,934 )
$ 8,159,832 $ 10,467,841 Depreciation
and amortization expense was approximately $419,000 and $437,000 for the three months ended September 30, 2019 and 2018, respectively,
and $1,274,000 and $1,189,000 for the nine months ended September 30, 2019 and 2018, respectively.</t>
  </si>
  <si>
    <t>Intangible Assets, Net</t>
  </si>
  <si>
    <t>Goodwill and Intangible Assets Disclosure [Abstract]</t>
  </si>
  <si>
    <t>6. INTANGIBLE ASSETS, NET GOODWILL Goodwill consist of the following:
September 30, December 31, 2018
Hooters Full Service $ 3,049,783 $ 3,335,862
Better Burgers Fast Casual 7,448,848 7,448,848
Just Fresh Fast Casual - 495,755
$ 10,498,631 $ 11,280,465 The changes in the carrying amount of goodwill
are summarized as follows:
September 30, December 31, 2018
Beginning Balance $ 11,280,465 $ 12,647,806
Impairment (495,755 ) (1,191,111 )
Reclassification to held for sale (209,794 ) -
Foreign currency translation gain (loss) (76,285 ) (176,230 )
Ending Balance $ 10,498,631 $ 11,280,465 During the third quarter of 2019, the Company
recorded an impairment to the goodwill balance for Just Fresh based on the sale of 100% of the membership interest of JF Restaurants,
LLC for $500,000 in November 2019. See additional discussion in the Note 14. OTHER INTANGIBLE ASSETS Franchise and trademark/tradename intangible
assets consist of the following:
September 30, 2019 December 31, 2018
Trademark, Tradenames:
Just Fresh 10 years $ 868,345 $ 1,010,000
American Roadside Burger 10 years 1,786,930 1,786,930
BGR: The Burger Joint Indefinite 1,430,000 1,430,000
Little Big Burger Indefinite 1,550,000 1,550,000
5,635,275 5,776,930
Acquired Franchise Rights
BGR: The Burger Joint 7 years 827,757 827,757
Franchise License Fees:
Hooters South Africa* 20 years - 234,242
Hooters Pacific NW 20 years 74,507 89,507
Hooters UK 5 years 11,976 12,422
86,483 336,171
Total Intangible assets at cost 6,549,515 6,940,858
Accumulated amortization (2,069,610 ) (1,817,699 )
Intangible assets, net $ 4,479,905 $ 5,123,159
Nine Months Ended
September 30, September 30,
Amortization expense $ 353,974 $ 404,054
*Amounts are included in assets held for sale
as of September 30, 2019.</t>
  </si>
  <si>
    <t>Debt and Notes Payable</t>
  </si>
  <si>
    <t>Debt Disclosure [Abstract]</t>
  </si>
  <si>
    <t>7. DEBT AND NOTES PAYABLE Debt and notes payable are summarized as follows:
September 30, 2019 December 31, 2018
Notes Payable (a) $ 6,000,000 $ 6,000,000
Notes Payable Paragon Bank (b) 166,068 319,983
Note Payable (c) - 75,000
Receivables financing facilities (d) 106,671 124,205
Notes Payable (e) 33,730 144,004
Notes Payable (f) 45,125 -
Contractor note - LBB Green Lake (g) 330,771 -
Bank overdraft facilities and debt facilities, South Africa* - 76,909
Total debt 6,682,365 6,740,101
Current portion of long-term debt 6,682,365 3,740,101
Long-term debt, less current portion $ - $ 3,000,000 *Amounts are included in liabilities held for
sale as of September 30, 2019. For the nine months ended September 30, 2019
and 2018, amortization of debt discount was $0 and $880,044, respectively. (a) In conjunction with the financing described
above, the Company entered into a Satisfaction, Settlement and Release Agreement with Florida Mezzanine Fund LLLP, a Florida limited
liability partnership (“Florida Mezz”), pursuant to which Florida Mezz agreed to release the Company from all claims
and outstanding obligations pursuant to that certain Assumption Agreement dated September 30, 2014, as amended October 15, 2014
and October 22, 2016, and that certain Agreement dated May 23, 2016, as amended January 30, 2017, in exchange for payment of $5,000,000. The $6 million loan was accounted for as a
new borrowing with consideration allocated between the loan and the warrants based upon the relative fair value of the loan and
the warrants. The Company valued the warrants associated with the new debt obligation using the Black-Sholes model, which resulted
in the allocation of $1.7 million to additional paid in capital with a corresponding offset to debt discount. In addition, there
were $0.3 million in debt origination costs that are also accounted for as an offset to outstanding debt. The resulting debt discount
of $2.0 million was amortized to interest expense over the 20-month term of the notes (amount was fully amortized at December 31,
2018). The Company entered into an amendment to the
8% non-convertible secured debentures in December 2018. The maturity date was extended to March 31, 2020; provided however, if
50% of the principal balance of the debentures is not paid on or prior to December 31, 2019, the holders of the debentures in the
aggregate principal amount greater than $3 million, acting together, may demand full and immediate payment to the Company upon
15 days’ written notice. In addition, each holder received new warrants to purchase 1,200,000 shares of common stock. The
warrants have an exercise price of $2.25. This amendment was accounted for as a debt modification and the relative fair value of
the warrants, determined using the Black-Scholes model, of $1.5 million was recorded as additional paid-in-capital at December
31, 2018. In connection with the debt modification, $1.5 million of accrued default interest on the 8% non-convertible secured
debentures was written off as of December 31, 2018. (b) (c) (d) (e) (f) (g) The Company’s various loan agreements
contain financial and non-financial covenants and provisions providing for cross-default. The evaluation of compliance with these
provisions is subject to interpretation and the exercise of judgment. As of September 30, 2019, management concluded
that no conditions exist that represent events of technical default under the 8% non-convertible secured debentures. In accordance
with the December 2018 amendment, the holders of the 8% non-convertible secured debentures must notify the Company if there is
an event of default for the default provisions to be triggered. Conditions may exist whereby the Company has failed a covenant,
but the default provisions have not yet been triggered as the Company has not received notice from the noteholders.</t>
  </si>
  <si>
    <t>Convertible Notes Payable</t>
  </si>
  <si>
    <t>8.
cONVERTIBLE NOTEs PAYABLE Convertible
Notes payable are summarized as follows:
September 30, 2019 December 31, 2018
6% Convertible notes payable due June 2018 (a) $ - $ 3,000,000
Total Convertible notes payable - 3,000,000
Current portion of convertible notes payable - 3,000,000
Convertible notes payable, less current portion $ - $ - (a)
On August 2, 2013, the Company entered into an agreement with seven individual accredited investors, whereby the Company issued
separate 6% Secured Subordinate Convertible Notes for a total of $3,000,000 in a private offering and is collateralized by the
assets of the Hooters Nottingham restaurant and a subordinate position to all other assets of the Company. In connection with
the Company’s agreement to conduct a capital raise in 2016, the lenders agreed to waive existing defaults and extended the
original note maturity by eighteen months from December 31, 2016 to June 30, 2018. Effective June 28, 2019, the noteholders converted
the outstanding notes into subscription rights as part of the Company’s rights offering which expired on June 28, 2019 and
closed on July 2, 2019. See additional discussion on the rights offering in Note 10.</t>
  </si>
  <si>
    <t>Accounts Payable and Accrued Expenses</t>
  </si>
  <si>
    <t>Payables and Accruals [Abstract]</t>
  </si>
  <si>
    <t>9.
ACCOUNTS PAYABLE AND ACCRUED Expenses Accounts
payable and accrued expenses are summarized as follows:
September 30, 2019 December 31, 2018
Accounts payable and accrued expenses $ 3,485,949 $ 3,591,641
Accrued taxes (VAT, Sales, Payroll, etc.) 3,394,293 3,243,806
Accrued income taxes 54,948 61,790
Accrued interest 496,533 489,269
$ 7,431,723 $ 7,386,506 As
of September 30, 2019, approximately $2.9 million of employee and employer taxes, including penalties and interest, have been
accrued but not remitted to certain taxing authorities by the Company for cash compensation paid. As a result, the Company is
liable for such payroll taxes and any related penalties and interest. A portion of the proceeds from the rights offering as discussed
in Note 10 were used in July 2019 to pay down a portion of these accrued payroll taxes.</t>
  </si>
  <si>
    <t>Equity</t>
  </si>
  <si>
    <t>Equity [Abstract]</t>
  </si>
  <si>
    <t xml:space="preserve">10.
EQUITY The Company had 45,000,000 shares of its $0.0001
par value common stock authorized at both September 30, 2019 and December 31, 2018. The Company had 10,043,143 and 3,715,444 shares
issued and outstanding at September 30, 2019 and December 31, 2018, respectively. The Company has 5,000,000 shares of its no
par value preferred stock authorized at both September 30, 2019 and December 31, 2018. Beginning in December 2016, the Company
conducted a rights offering of units, each unit consisting of one share of 9% Redeemable Series 1 Preferred Stock (“Series
1 Preferred”) and one Series 1 Warrant (“Series 1 Warrant”) to purchase 10 shares of common stock. Holders of
the Series 1 Preferred are entitled to receive cumulative dividends out of legally available funds at the rate of 9% of the purchase
price per year for a term of seven years, payable quarterly on the last day of March, June, September and December in each year
in cash or registered common stock. Shares of common stock issued as dividends will be issued at a 10% discount to the five-day
volume weighted average price per share of common stock prior to the date of issuance. Dividends will be paid prior to any dividend
to the holders of common stock. The Series 1 Preferred is non-voting and has a liquidation preference of $13.50 per share, equal
to its purchase price. The Company is required to redeem the outstanding Series 1 Preferred at the expiration of the seven-year
term. The redemption price for any shares of Series 1 Preferred will be an amount equal to the $13.50 purchase price per share
plus any accrued but unpaid dividends to the date fixed for redemption. As of September 30, 2019 and December 31, 2018,
62,876 shares of preferred stock were issued pursuant to the Preferred Stock Units rights offering. In 2019, the Company conducted a rights offering
of units to its stockholders of record to purchase common stock at a subscription price of $1.00 per share. The rights offering
was made pursuant to the Company’s effective registration statement on Form S-1 on
file with the U.S. Securities and Exchange Commission (the “SEC”) and accompanying prospectus filed with the SEC on
June 12, 2019. Upon closing of the rights offering in July,
a total of 1,894,311 shares of common stock were issued pursuant to record holders’ basic subscription privilege and a total
of 4,190,542 shares of common stock were issued pursuant to record holders’ over subscription. The Company accepted subscriptions
to purchase 6,084,733 shares in the rights offering upon expiration of the rights offering on June 28, 2019. The Company received
$6,009,733 in gross proceeds from the rights offering. $3,075,000 was subscribed by certain record holders’ through the reduction
in outstanding debt obligations of the Company. The shares associated with the reduction in outstanding debt obligations were deemed
issued at June 30, 2019. The remaining proceeds of approximately $2.7 million, which is net of fees owed to the dealer-managers
and other offering costs, were received in early July after the closing of the rights offering. Chardan Capital Markets, LLC and The Oak Ridge
Financial Services Group Inc. were the co-dealer-managers on the transaction and the Company agreed to pay the dealer-managers
a fee equal to 7% of the gross proceeds of the rights offering (excluding proceeds from the reduction of the debt obligations)
and to reimburse the dealer-managers for their expenses up to $75,000 for an aggregate commission of approximately $286,000. Additional
offering costs were incurred for legal, accounting and transfer agent services. Restricted Stock Grants, Options and Warrants The Company’s shareholders have approved
the Chanticleer Holdings, Inc. 2014 Stock Incentive Plan (the “2014 Plan”), authorizing the issuance of options, stock
appreciation rights, restricted stock awards and units, performance shares and units, phantom stock and other stock-based and dividend
equivalent awards. Pursuant to the approved 2014 Plan, 400,000 shares have been approved for grant. As of September 30, 2019, the Company had 296,129
restricted and unrestricted stock outstanding on a cumulative basis under the plan pursuant to compensatory arrangements with employees,
board members and outside consultants. Approximately 107,836 shares remained available for grant in the future. The Company issued
15,000 restricted stock units to an employee in 2016 and 30,000 restricted stock units to an employee in 2018. The fair value of
the restricted stock was determined using the quoted market value of the Company’s common stock on the date of grant. As
of September 30, 2019, total unrecognized stock-based compensation expense related to non-vested restricted stock units was approximately
$24,375. That cost is expected to be recognized over a period of 1.25 years. The restricted stock units vest over the terms specified
in each employees’ agreement. The Company issued 32,800 of stock options to employees in 2019. The stock options were valued
on the date of grant using the Black-Scholes model. The stock options vest over the terms specified in each employees’ agreement.
There was approximately $18,250 of total unrecognized compensation costs related to options granted as of September 30, 2019. That
cost is expected to be recognized over a period of 1.50 years. Total stock-based compensation expense for
the nine months ended September 30, 2019 and 2018 was $118,120 and $0, respectively. A summary of the warrant activity for the nine
months ended September 30, 2019 is below:
Number of Weighted Average Exercise Price Weighted Average Remaining Life
Outstanding December 31, 2018 3,684,762 $ 9.14 7.1
Granted - - -
Exercised - - -
Forfeited (97,868 ) 55.94 -
Outstanding September 30, 2019 3,586,894 7.86 6.6
Exercisable September 30, 2019 3,586,894 $ 7.86 6.6
Exercise Price Outstanding Number of Warrants Weighted Average Remaining Exerciseable Number of Warrants
&gt; $40.00 235,224 1.0 235,224
$30.00-$39.99 20,350 0.4 20,350
$20.00-$29.99 77,950 0.3 77,950
$10.00-$19.99 50,300 1.7 50,300
$0.00-$9.99 3,203,070 7.3 3,203,070
3,586,894 6.6 3,586,894 A summary of the stock option activity for
the nine months ended September 30, 2019 is below:
Number of Weighted Average Exercise Price Weighted Average Remaining Life
Outstanding December 31, 2018 - $ - -
Granted 32,800 4.0 4.2
Exercised - - -
Forfeited - - -
Outstanding September 30, 2019 32,800 $ 4.0 4.2
Exercisable September 30, 2019 12,100 $ 4.0 4.2 </t>
  </si>
  <si>
    <t>Related Party Transactions</t>
  </si>
  <si>
    <t>Related Party Transactions [Abstract]</t>
  </si>
  <si>
    <t>11.
RELATED PARTY TRANSACTIONS Due to related parties The Company has received non-interest-bearing
loans and advances from related parties. The amounts owed by the Company are as follows:
September 30, 2019 December 31, 2018
Chanticleer Investors, LLC $ - $ 185,726
$ - $ 185,726 The amount from Chanticleer Investors LLC was related
to cash distributions received from Chanticleer Investors LLC’s interest Hooters of America which was payable to
the Company’s co-investors in that investment. The amount was repaid in the third quarter of 2019. Transactions with Board Members Larry Spitcaufsky, a significant shareholder
and former member of the Company’s Board of Directors, is also a lender to the Company for $2 million of the Company’s
$6 million in secured debentures. In connection with the secured debentures, the Company made payments of interest to the board
member of $127,890 and $120,000 for the nine months ended September 30, 2019 and 2018, respectively, as required under the Notes. Mr. Spitcaufsky also subscribed for 70,000
shares in connection with the May 3, 2018 Securities Purchase Agreement and received an equal number of warrants in the transaction.
Michael D. Pruitt, the Company’s chairman and Chief Executive Officer also participated in the offering. The Company had previously entered into a
franchise agreement with entities controlled by Mr. Spitcaufsky providing him with the franchise rights for Little Big Burger
in the San Diego area and an option for southern California. In February 2019, Mr. Spitcaufsky closed both of his franchised Little
Big Burger restaurants and all agreements were terminated in May 2019.</t>
  </si>
  <si>
    <t>Segments of Business</t>
  </si>
  <si>
    <t>Segment Reporting [Abstract]</t>
  </si>
  <si>
    <t>12.
SEGMENTS OF BUSINESS The
Company is in the business of operating restaurants and its operations are organized by geographic region and by brand within
each region. Further each restaurant location produces monthly financial statements at the individual store level. The Company’s
chief operating decision maker reviews revenues and profitability at the individual restaurant location level, as well as for
Full-Service Hooters, Better Burger Fast Casual and Just Fresh Fast Casual level, and corporate as a group. The
following are revenues and operating income (loss) from continuing operations by segment for the three and nine months ended September
30, 2019 and 2018. The Company does not aggregate or review non-current assets at the segment level.
Three Months Ended Nine Months Ended
September 30, 2019 September 30, 2018 September 30, 2019 September 30, 2018
Revenue:
Hooters Full Service $ 2,886,269 $ 3,392,300 $ 9,576,854 $ 10,436,597
Better Burgers Fast Casual 5,823,650 5,692,004 18,010,835 16,854,025
Just Fresh Fast Casual 943,521 989,097 2,924,294 3,128,220
Corporate and Other - 24,999 50,000 74,997
$ 9,653,440 $ 10,098,400 $ 30,561,983 $ 30,493,839
Operating Income (Loss):
Hooters Full Service $ (1,270,738 ) 87,444 (1,860,995 ) $ (1,174,320 )
Better Burgers Fast Casual (1,082,494 ) (133,466 ) (3,056,296 ) (253,997 )
Just Fresh Fast Casual (706,332 ) (21,280 ) (768,918 ) (64,057 )
Corporate and Other (1,173,878 ) (604,014 ) (3,239,817 ) (1,980,129 )
$ (4,233,442 ) $ (671,316 ) $ (8,926,026 ) $ (3,472,503 )
Depreciation and Amortization
Hooters Full Service $ 76,189 95,509 $ 259,624 $ 303,682
Better Burgers Fast Casual 408,941 382,802 1,229,656 1,154,885
Just Fresh Fast Casual 45,148 44,525 135,442 133,575
Corporate and Other 987 844 2,960 2,531
$ 531,265 $ 523,680 $ 1,627,682 $ 1,594,673 The
following are revenues and operating income (loss) from continuing operations by geographic region for the three and nine months
ended September 30, 2019 and 2018:
Three Months Ended Nine Months Ended
September 30, 2019 September 30, 2018 September 30, 2019 September 30, 2018
Revenue:
United States $ 7,635,120 $ 8,038,545 $ 24,441,959 $ 23,984,963
South Africa 1,383,906 1,352,340 4,123,148 4,321,668
Europe 634,414 707,515 1,996,876 2,187,208
$ 9,653,440 $ 10,098,400 $ 30,561,983 $ 30,493,839
Operating Income (Loss):
United States $ (4,380,394 ) $ (711,846 ) $ (9,080,259 ) $ (2,179,967 )
South Africa 110,956 29,485 77,682 50,680
Europe 35,996 11,045 76,551 (1,343,216 )
$ (4,233,442 ) $ (671,316 ) $ (8,926,026 ) $ (3,472,503 ) The
following are non-current assets by geographic region as of September 30, 2019 and December 31, 2018:
September 30, 2019 (1) December 31, 2018
United States $ 35,825,711 $ 24,795,368
South Africa* - 909,514
Europe 2,561,043 2,413,222
$ 38,386,754 $ 28,118,104 *Amounts
are included in assets held for sale at September 30, 2019.
(1) Non-current
assets increased due to the adoption of ASC 842 effective January 1, 2019.</t>
  </si>
  <si>
    <t>Commitments and Contingencies</t>
  </si>
  <si>
    <t>Commitments and Contingencies Disclosure [Abstract]</t>
  </si>
  <si>
    <t xml:space="preserve">13.
COMMITMENTS AND CONTINGENCIES Legal
proceedings On
March 26, 2013, our South African operations received Notice of Motion filed in the Kwazulu-Natal High Court, Durban, Republic
of South Africa, filed against Rolalor (PTY) LTD (“Rolalor”) and Labyrinth Trading 18 (PTY) LTD (“Labyrinth”)
by Jennifer Catherine Mary Shaw (“Shaw”). Rolalor and Labyrinth were the original entities formed to operate the Johannesburg
and Durban locations, respectively. On September 9, 2011, the assets and the then-disclosed liabilities of these entities were
transferred to Tundraspex (PTY) LTD (“Tundraspex”) and Dimaflo (PTY) LTD (“Dimaflo”), respectively. The
current entities, Tundraspex and Dimaflo are not parties in the lawsuit. Shaw is requesting that the Respondents, Rolalor and
Labyrinth, be wound up in satisfaction of an alleged debt owed in the total amount of R4,082,636 (approximately $480,000). The
two Notices were defended and argued in the High Court of South Africa (Durban) on January 31, 2014. Madam Justice Steryi dismissed
the action with costs on May 5, 2014. Ms. Shaw appealed this decision and in December 2016, the Court dismissed the Labyrinth
case with costs payable to the Company and allowed the Rolalor case to proceed to liquidation. The Company did not object to the
proposed liquidation of Rolalor as the entity has no assets and the Company does not expect there to be any material impact on
the Company. No amounts have been accrued as of September 30, 2019 and December 31, 2018 in the accompanying condensed consolidated
balance sheets. From
time to time, the Company may be involved in legal proceedings and claims that have arisen in the ordinary course of business
are generally covered by insurance. As of September 30, 2019, the Company does not expect the amount of ultimate liability with
respect to these matters to be material to the Company’s financial condition, results of operations or cash flows. Restaurant
construction We
have contractual commitments related to store construction of approximately $331,000, of which approximately $125,000 is funded
by private investors and approximately $206,000 will be funded internally by the Company. Approximately $126,000 is expected to
be returned to the Company via tenant improvement refunds once all conditions are satisfied. Leases The
Company determines if a contract contains a lease at inception. The Company’s material operating leases consist of restaurant
locations as well as office space. Our leases generally have remaining terms of 1-20 years, most of which include options to extend
the leases for additional 5-year periods. Generally, the lease term is the minimum of the noncancelable period of the lease or
the lease term inclusive of reasonably certain renewal periods up to a term of 20 years.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the Company estimates incremental
secured borrowing rates corresponding to the maturities of the leases. The Company estimates this rate based on rates of current
debt outstanding, prevailing financial market conditions, comparable company and credit analysis, and management judgment. The
Company’s leases typically contain rent escalations over the lease term. The Company recognizes expense for these leases
on a straight-line basis over the lease term. Additionally, tenant incentives used to fund leasehold improvements are recognized
when earned and reduce our right-of-use asset related to the lease. These are amortized through the right-of-use asset as reductions
of expense over the lease term. Some
of the Company’s leases include rent escalations based on inflation indexes and fair market value adjustments. Certain leases
contain contingent rental provisions that include a fixed base rent plus an additional percentage of the restaurant’s sales
in excess of stipulated amounts. Operating lease liabilities are calculated using the prevailing index or rate at lease commencement.
Subsequent escalations in the index or rate and contingent rental payments are recognized as variable lease expenses. The Company’s
lease agreements do not contain any material residual value guarantees or material restrictive covenants. As part of the lease
agreements, the Company is also responsible for payments regarding non-lease components (common area maintenance, operating expenses,
etc.) and percentage rent payments based on monthly or annual restaurant sales amounts which are considered variable costs and
are not included as part of the lease liabilities. Related
to the adoption of Leases Topic 842, our policy elections were as follows: Separation
of lease and non-lease components The
Company elected this expedient to account for lease and non-lease components as a single component for our entire population of
operating lease assets. Short-term
policy The
Company has elected the short-term lease recognition exemption for all applicable classes of underlying assets. Leases with an
initial term of 12 months or less, that do not include an option to purchase the underlying asset that we are reasonably certain
to exercise, are not recorded on the balance sheet. Supplemental
balance sheet information related to leases was as follows:
Operating Leases Classification September 30, 2019
Right-of-use assets* Operating lease assets $ 14,524,463
Current lease liabilities* Current operating lease liabilities 3,240,833
Non-current lease liabilities* Long-term operating lease liabilities 15,909,551
$ 19,150,384 *Excludes
South Africa as those amounts are recorded as assets and liabilities held for sale at September 30, 2019. Lease
term and discount rate were as follows:
September 30, 2019
Weighted average remaining lease term (years) 9.32
Weighted average discount rate 10 % The
components of lease cost were as follows:
Classification Nine Months ended September 30, 2019
Operating lease cost Restaurant operating expenses and Restaurant pre-opening and closing expenses $ 2,912,220
Variable lease cost Restaurant operating expenses 616,298
$ 3,528,518 Supplemental
disclosures of cash flow information related to leases were as follows:
Nine Months ended September 30, 2019
Cash paid for operating leases $ 2,970,632
Operating lease assets obtained in exchange for operating lease liabilities (1) 19,822,753
(1) Amounts
for the nine months ended September 30, 2019 include the transition adjustment for the
adoption of Leases Topic 842 discussed in Note 2 to the condensed consolidated financial
statements. Maturities
of lease liabilities were as follows as of September 30, 2019:
Operating Leases
November 1, 2019 - October 31, 2020 $ 3,454,966
November 1, 2020 - October 31, 2021 3,441,120
November 1, 2021 - October 31, 2022 3,380,104
November 1, 2022 - October 31, 2023 2,987,258
November 1, 2023 - October 31, 2024 2,372,377
Thereafter 13,592,954
Total lease payments 29,228,779
Less: imputed interest 10,078,395
Present value of lease liabilities $ 19,150,384 </t>
  </si>
  <si>
    <t>Subsequent Events</t>
  </si>
  <si>
    <t>Subsequent Events [Abstract]</t>
  </si>
  <si>
    <t>14.
SUBSEQUENT EVENTS On October 10, 2019, the Company entered into
a definitive Agreement and Plan of Merger (the “Merger Agreement”) with Sonnet BioTherapeutics, Inc., a New Jersey
corporation (“Sonnet”), and Biosub Inc., a Delaware corporation and wholly-owned subsidiary of Chanticleer (“Merger
Sub”). Upon the terms and subject to the satisfaction of the conditions described in the Merger Agreement, including approval
of the transaction by Chanticleer’s shareholders and Sonnet’s shareholders, Merger Sub will be merged with and into
Sonnet (the “Merger”), with Sonnet surviving the Merger as a wholly-owned subsidiary of Chanticleer. The shareholders
of Sonnet will become the majority owners of Chanticleer’s outstanding common stock upon the closing of the Merger. Additionally,
as part of this transaction, Chanticleer will spin-off its current restaurant operations, including all assets and liabilities,
into a newly created entity (the “Spin-Off Entity”), the equity of which will be distributed out to the current stockholders
of Chanticleer. Terms of the Merger include a payment of $6,000,000 to Chanticleer from Sonnet, a portion of which is intended
to repay certain of Chanticleer’s outstanding indebtedness in conjunction with the spin-off of the existing Chanticleer assets
and liabilities. Pursuant to the Merger Agreement, each share
of common stock of Sonnet, no par value per share (other than Cancelled Shares (as defined in the Merger Agreement) and Dissenting
Shares (as defined in the Merger Agreement)), issued and outstanding immediately prior to the effective time of the Merger (the
“Effective Time”) shall be automatically converted into the right to receive an amount of shares of common stock, par
value $0.0001 per share, of Chanticleer ( “Chanticleer Common Stock”) equal to the Common Stock Exchange Ratio (as
defined in the Merger Agreement) (the “Merger Consideration”). As a result, immediately following the Effective Time,
the former Sonnet shareholders will hold approximately 94% of the outstanding shares of Chanticleer Common Stock and the shareholders
of Chanticleer will retain ownership of approximately 6% of the outstanding shares of Chanticleer Common Stock. In addition, at
the closing of the Merger, Chanticleer will issue to the Spin-Off Entity a warrant to purchase that number of shares of Chanticleer
Common Stock equal two percent (2%) of the number of shares of issued and outstanding Chanticleer Common Stock of Chanticleer at
Closing. The Warrant will be a five-year warrant, will have an exercise price of $0.01 per share and will not be exercisable for
180 days following the Closing. Upon completion of the Merger, Chanticleer will change its name to Sonnet BioTherapeutics Holdings,
Inc. On October 31, 2019, the Company entered into
a sale of business agreement for three of its South Africa Hooters locations. The total purchase price was R5,700,000 (approximately
$385,000). The net proceeds received by the Company was approximately $170,000. The Company anticipates closing on the sale of
the remaining two South Africa Hooters locations by the end of November 2019. On November 6, 2019, the Company sold
Just Fresh through the sale of 100% of the membership interest of JF Restaurants, LLC. The purchase price was $500,000 with $125,000
due at closing and the remaining $375,000 in the form of a promissory note to be paid in full by December 31, 2019. The sale agreement
included the assumption of trade payables at the closing date. The Company also entered into a Management Services Agreement whereby
the Company will continue to act as the manager of JF Restaurants, LLC until the note is repaid in full. As manager, the Company
will be entitled to a management fee of 5% of the monthly net cash flow from the operation of the restaurants.</t>
  </si>
  <si>
    <t>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Significant estimates include the valuation of the investments, deferred tax asset valuation allowances, valuing options
and warrants using the Binomial Lattice and Black-Scholes models, intangible asset valuations and useful lives, depreciation and
uncollectible accounts and reserves. Actual results could differ from those estimates.</t>
  </si>
  <si>
    <t>Revenue Recognition</t>
  </si>
  <si>
    <t>REVENUE
RECOGNITION On
January 1, 2018, the Company adopted ASU 2014-09, Revenue from Contracts with Customers (Topic 606) The
Company generates revenues from the following sources: (i) restaurant sales; (ii) management fee income; (iii) gaming income;
and (iv) franchise revenues, consisting of royalties based on a percentage of sales reported by franchise restaurants and initial
signing fees. Restaurant
Sales, Net The
Company records revenue from restaurant sales at the time of sale, net of discounts, coupons, employee meals, and complimentary
meals and gift cards. Sales tax and value added tax (“VAT”) collected from customers is excluded from restaurant sales
and the obligation is included in taxes payable until the taxes are remitted to the appropriate taxing authorities. Management
Fee Income The
Company receives management fee revenue from certain non-affiliated companies, including from managing its investment in Hooters
of America which is earned and recognized over the performance period. Gaming
Income The
Company receives revenue from operating a gaming facility adjacent to its Hooters restaurant in Jantzen Beach, Oregon. Revenue
from gaming is recognized as earned from gaming activities, net of payouts to customers, taxes and government fees. These fees
are recognized as they are earned based on the terms of the agreements. Franchise
Income The
Company grants franchises to operators in exchange for initial franchise license fees and continuing royalty payments. The license
granted for each restaurant or area is considered a performance obligation. All other obligations (such as providing assistance
during the opening of a restaurant) are combined with the license and were determined to be a single performance obligation. Accordingly,
the total transaction price (comprised of the restaurant opening and territory fees) is allocated to each restaurant expected
to be opened by the licensee under the contract. There are significant judgments regarding the estimated total transaction price,
including the number of stores expected to be opened. We recognize the fee allocated to each restaurant as revenue on a straight-line
basis over the restaurant’s license term, which generally begins upon the signing of the contract for area development agreements
and upon the signing of a store lease for franchise agreements. The payments for these upfront fees are generally received upon
contract execution. Continuing fees, which are based upon a percentage of franchisee sales and are not subject to any constraints,
are recognized on the accrual basis as those sales occur. The payments for these continuing fees are generally made on a weekly
basis. Deferred
Revenue Deferred
revenue consists of contract liabilities resulting from initial and renewal franchise license fees paid by franchisees, which
is recognized on a straight-line basis over the term of the underlying franchise agreement, as well as upfront development fees
paid by franchisees, which is recognized on a straight-line basis over the term of the underlying franchise agreement once it
is executed or if the development agreement is terminated. Contract
Balances Opening
and closing balances of contract liabilities and receivables from contracts with customers are as follows:
September 30, 2019 December 31, 2018
Accounts Receivable $ 178,495 $ 227,056
Royalty Receivables - 5,307
Gift Card Liability 81,599 87,724
Deferred Revenue 983,488 1,174,506 The
only revenue recognized over time versus point-in-time is the initial/up-front franchise fees and management fees.</t>
  </si>
  <si>
    <t>Leases</t>
  </si>
  <si>
    <t xml:space="preserve">LEASES On
January 1, 2019, the Company adopted ASU 2016-02, “Leases (Topic 842),” along with related clarifications and improvements.
This pronouncement requires lessees to recognize a liability for lease obligations, which represents the discounted obligation
to make future lease payments, and a corresponding right-of-use asset on the balance sheet. The guidance requires disclosure of
key information about leasing arrangements that is intended to give financial statement users the ability to assess the amount,
timing, and potential uncertainty of cash flows related to leases. The Company elected the optional transition method to apply
the standard as of the effective date and therefore, the Company has not applied the standard to the comparative period presented
in its condensed consolidated financial statements. The
practical expedients elected in connection with the adoption of Leases Topic 842 were as follows:
Implications
as of January 1, 2019
Practical
expedient package The
Company has not reassessed whether any expired or existing contracts are, or contain, leases.
The
Company has not reassessed the lease classification for any expired or existing leases.
The
Company has not reassessed initial direct costs for any expired or existing leases.
Hindsight
practical expedient The
Company has not elected the hindsight practical expedient, which permits the use of hindsight when determining lease term
and impairment of operating lease assets. Upon
adoption of Leases (Topic 842), the Company recorded operating lease right-of-use assets and operating lease liabilities and derecognized
deferred rent liabilities (including unamortized tenant improvement allowances) and favorable/unfavorable lease assets and liabilities
upon transition. Upon adoption, the Company recorded operating lease liabilities of approximately $22.1 million based on the present
value of the remaining rental payments using discount rates as of the effective date. In addition, the Company recorded corresponding
operating lease right-of-use assets of approximately $19.8 million, calculated as the initial amount of the Company’s operating
lease liabilities adjusted for deferred rent (including unamortized tenant improvement allowances) and unamortized favorable/unfavorable
lease assets and lease liabilities. See the table below for the impact of adoption of Topic 842 on the Company’s balance
sheet accounts as of the day of adoption, January 1, 2019:
As Previously New Lease As Adjusted
Operating lease assets $ - $ 19,823,202 $ 19,823,202
Current operating lease liabilities - 3,774,148 3,774,148
Long-term operating lease liabilities - 18,346,253 18,346,253
Deferred rent 2,297,199 (2,297,199 ) - </t>
  </si>
  <si>
    <t>Loss Per Common Share</t>
  </si>
  <si>
    <t xml:space="preserve">LOSS
PER COMMON SHARE The
Company is required to report both basic earnings per share, which is based on the weighted-average number of shares outstanding
and diluted earnings per share, which is based on the weighted-average number of common shares outstanding plus all diluted shares
outstanding. The
following table summarizes the number of common shares potentially issuable upon the exercise of certain warrants, convertible
notes payable and convertible interest as of September 30, 2019 and 2018, which have been excluded from the calculation of diluted
net loss per common share since the effect would be antidilutive.
September 30, September 30,
Warrants 3,586,894 2,571,829
Convertible notes - 300,000
Stock options 32,800 -
Total 3,619,694 2,871,829 </t>
  </si>
  <si>
    <t>Significant Accounting Policies (Tables)</t>
  </si>
  <si>
    <t>Schedule of Contract Balances</t>
  </si>
  <si>
    <t xml:space="preserve">Opening
and closing balances of contract liabilities and receivables from contracts with customers are as follows:
September 30, 2019 December 31, 2018
Accounts Receivable $ 178,495 $ 227,056
Royalty Receivables - 5,307
Gift Card Liability 81,599 87,724
Deferred Revenue 983,488 1,174,506 </t>
  </si>
  <si>
    <t>Schedule of Leases Assets and Liabilities</t>
  </si>
  <si>
    <t xml:space="preserve">See the table below for the impact of adoption of Topic 842 on the Company’s balance
sheet accounts as of the day of adoption, January 1, 2019:
As Previously New Lease As Adjusted
Operating lease assets $ - $ 19,823,202 $ 19,823,202
Current operating lease liabilities - 3,774,148 3,774,148
Long-term operating lease liabilities - 18,346,253 18,346,253
Deferred rent 2,297,199 (2,297,199 ) - </t>
  </si>
  <si>
    <t>Schedule of Antidilutive Securities Excluded from Computation of Earnings Per Share</t>
  </si>
  <si>
    <t xml:space="preserve">The
following table summarizes the number of common shares potentially issuable upon the exercise of certain warrants, convertible
notes payable and convertible interest as of September 30, 2019 and 2018, which have been excluded from the calculation of diluted
net loss per common share since the effect would be antidilutive.
September 30, September 30,
Warrants 3,586,894 2,571,829
Convertible notes - 300,000
Stock options 32,800 -
Total 3,619,694 2,871,829 </t>
  </si>
  <si>
    <t>Assets Held for Sale (Tables)</t>
  </si>
  <si>
    <t>Schedule of Assets and Liabilities Held for Sale</t>
  </si>
  <si>
    <t xml:space="preserve">The
carrying amount of major class of assets and liabilities included as held for sale at September 30, 2019 are as follows:
September 30,
Cash $ 21,193
Accounts receivable 52,826
Inventory 90,522
Property, plant and equipment 384,192
Operating lease assets 956,605
Goodwill and intangible assets 342,668
Other assets 53,370
Total assets held for sale, net 1,901,376
Accounts payable and accrued liabilities 380,017
Operating lease liabilities 1,009,422
Debt 255,814
Total liabilities held for sale, net 1,645,253
Net Assets $ 256,123 </t>
  </si>
  <si>
    <t>Investments (Tables)</t>
  </si>
  <si>
    <t>Investments in and Advances to Affiliates, Schedule of Investments [Abstract]</t>
  </si>
  <si>
    <t>Schedule of Investments at Cost</t>
  </si>
  <si>
    <t xml:space="preserve">Investments
at cost consist of the following:
September 30, December 31,
Chanticleer Investors, LLC $ 373,000 $ 800,000 </t>
  </si>
  <si>
    <t>Property and Equipment, Net (Tables)</t>
  </si>
  <si>
    <t>Schedule of Property, Plant and Equipment</t>
  </si>
  <si>
    <t xml:space="preserve">Property
and equipment, net consists of the following:
September 30, December 31,
Leasehold improvements $ 10,899,144 $ 12,030,450
Restaurant furniture and equipment 4,496,256 6,389,305
Construction in progress 650 1,015,853
Office and computer equipment 72,533 73,681
Office furniture and fixtures 164,001 76,486
15,632,584 19,585,775
Accumulated depreciation and amortization (7,472,752 ) (9,117,934 )
$ 8,159,832 $ 10,467,841 </t>
  </si>
  <si>
    <t>Intangible Assets, Net (Tables)</t>
  </si>
  <si>
    <t>Schedule of Goodwill</t>
  </si>
  <si>
    <t xml:space="preserve">Goodwill
consist of the following:
September 30, December 31, 2018
Hooters Full Service $ 3,049,783 $ 3,335,862
Better Burgers Fast Casual 7,448,848 7,448,848
Just Fresh Fast Casual - 495,755
$ 10,498,631 $ 11,280,465 </t>
  </si>
  <si>
    <t>Summary of Changes in Carrying Amount of Goodwill</t>
  </si>
  <si>
    <t xml:space="preserve">The
changes in the carrying amount of goodwill are summarized as follows:
September 30, December 31, 2018
Beginning Balance $ 11,280,465 $ 12,647,806
Impairment (495,755 ) (1,191,111 )
Reclassification to held for sale (209,794 ) -
Foreign currency translation gain (loss) (76,285 ) (176,230 )
Ending Balance $ 10,498,631 $ 11,280,465 </t>
  </si>
  <si>
    <t>Schedule of Other Intangible Assets</t>
  </si>
  <si>
    <t>Franchise and trademark/tradename intangible
assets consist of the following:
September 30, 2019 December 31, 2018
Trademark, Tradenames:
Just Fresh 10 years $ 868,345 $ 1,010,000
American Roadside Burger 10 years 1,786,930 1,786,930
BGR: The Burger Joint Indefinite 1,430,000 1,430,000
Little Big Burger Indefinite 1,550,000 1,550,000
5,635,275 5,776,930
Acquired Franchise Rights
BGR: The Burger Joint 7 years 827,757 827,757
Franchise License Fees:
Hooters South Africa* 20 years - 234,242
Hooters Pacific NW 20 years 74,507 89,507
Hooters UK 5 years 11,976 12,422
86,483 336,171
Total Intangible assets at cost 6,549,515 6,940,858
Accumulated amortization (2,069,610 ) (1,817,699 )
Intangible assets, net $ 4,479,905 $ 5,123,159
Nine Months Ended
September 30, September 30,
Amortization expense $ 353,974 $ 404,054
*Amounts are included in assets held for sale
as of September 30, 2019.</t>
  </si>
  <si>
    <t>Debt and Notes Payable (Tables)</t>
  </si>
  <si>
    <t>Summary of Debt and Notes Payable</t>
  </si>
  <si>
    <t xml:space="preserve">Debt and notes payable are summarized as follows:
September 30, 2019 December 31, 2018
Notes Payable (a) $ 6,000,000 $ 6,000,000
Notes Payable Paragon Bank (b) 166,068 319,983
Note Payable (c) - 75,000
Receivables financing facilities (d) 106,671 124,205
Notes Payable (e) 33,730 144,004
Notes Payable (f) 45,125 -
Contractor note - LBB Green Lake (g) 330,771 -
Bank overdraft facilities and debt facilities, South Africa* - 76,909
Total debt 6,682,365 6,740,101
Current portion of long-term debt 6,682,365 3,740,101
Long-term debt, less current portion $ - $ 3,000,000 *Amounts are included in liabilities held for
sale as of September 30, 2019. For the nine months ended September 30, 2019
and 2018, amortization of debt discount was $0 and $880,044, respectively. (a) In conjunction with the financing described
above, the Company entered into a Satisfaction, Settlement and Release Agreement with Florida Mezzanine Fund LLLP, a Florida limited
liability partnership (“Florida Mezz”), pursuant to which Florida Mezz agreed to release the Company from all claims
and outstanding obligations pursuant to that certain Assumption Agreement dated September 30, 2014, as amended October 15, 2014
and October 22, 2016, and that certain Agreement dated May 23, 2016, as amended January 30, 2017, in exchange for payment of $5,000,000. The $6 million loan was accounted for as a
new borrowing with consideration allocated between the loan and the warrants based upon the relative fair value of the loan and
the warrants. The Company valued the warrants associated with the new debt obligation using the Black-Sholes model, which resulted
in the allocation of $1.7 million to additional paid in capital with a corresponding offset to debt discount. In addition, there
were $0.3 million in debt origination costs that are also accounted for as an offset to outstanding debt. The resulting debt discount
of $2.0 million was amortized to interest expense over the 20-month term of the notes (amount was fully amortized at December 31,
2018). The Company entered into an amendment to the
8% non-convertible secured debentures in December 2018. The maturity date was extended to March 31, 2020; provided however, if
50% of the principal balance of the debentures is not paid on or prior to December 31, 2019, the holders of the debentures in the
aggregate principal amount greater than $3 million, acting together, may demand full and immediate payment to the Company upon
15 days’ written notice. In addition, each holder received new warrants to purchase 1,200,000 shares of common stock. The
warrants have an exercise price of $2.25. This amendment was accounted for as a debt modification and the relative fair value of
the warrants, determined using the Black-Scholes model, of $1.5 million was recorded as additional paid-in-capital at December
31, 2018. In connection with the debt modification, $1.5 million of accrued default interest on the 8% non-convertible secured
debentures was written off as of December 31, 2018. (b) (c) (d) (e) (f) (g) </t>
  </si>
  <si>
    <t>Convertible Notes Payable (Tables)</t>
  </si>
  <si>
    <t>Schedule of Convertible Notes Payable</t>
  </si>
  <si>
    <t>Convertible
Notes payable are summarized as follows:
September 30, 2019 December 31, 2018
6% Convertible notes payable due June 2018 (a) $ - $ 3,000,000
Total Convertible notes payable - 3,000,000
Current portion of convertible notes payable - 3,000,000
Convertible notes payable, less current portion $ - $ - (a)
On August 2, 2013, the Company entered into an agreement with seven individual accredited investors, whereby the Company issued
separate 6% Secured Subordinate Convertible Notes for a total of $3,000,000 in a private offering and is collateralized by the
assets of the Hooters Nottingham restaurant and a subordinate position to all other assets of the Company. In connection with
the Company’s agreement to conduct a capital raise in 2016, the lenders agreed to waive existing defaults and extended the
original note maturity by eighteen months from December 31, 2016 to June 30, 2018. Effective June 28, 2019, the noteholders converted
the outstanding notes into subscription rights as part of the Company’s rights offering which expired on June 28, 2019 and
closed on July 2, 2019. See additional discussion on the rights offering in Note 10.</t>
  </si>
  <si>
    <t>Accounts Payable and Accrued Expenses (Tables)</t>
  </si>
  <si>
    <t>Schedule of Accounts Payable and Accrued Expenses</t>
  </si>
  <si>
    <t xml:space="preserve">Accounts
payable and accrued expenses are summarized as follows:
September 30, 2019 December 31, 2018
Accounts payable and accrued expenses $ 3,485,949 $ 3,591,641
Accrued taxes (VAT, Sales, Payroll, etc.) 3,394,293 3,243,806
Accrued income taxes 54,948 61,790
Accrued interest 496,533 489,269
$ 7,431,723 $ 7,386,506 </t>
  </si>
  <si>
    <t>Equity (Tables)</t>
  </si>
  <si>
    <t>Schedule of Warrants Activity</t>
  </si>
  <si>
    <t xml:space="preserve">A
summary of the warrant activity for the nine months ended September 30, 2019 is below:
Number of Weighted Average Exercise Price Weighted Average Remaining Life
Outstanding December 31, 2018 3,684,762 $ 9.14 7.1
Granted - - -
Exercised - - -
Forfeited (97,868 ) 55.94 -
Outstanding September 30, 2019 3,586,894 7.86 6.6
Exercisable September 30, 2019 3,586,894 $ 7.86 6.6 </t>
  </si>
  <si>
    <t>Schedule of Warrants Outstanding</t>
  </si>
  <si>
    <t xml:space="preserve">Exercise Price Outstanding Number of Warrants Weighted Average Remaining Exerciseable Number of Warrants
&gt; $40.00 235,224 1.0 235,224
$30.00-$39.99 20,350 0.4 20,350
$20.00-$29.99 77,950 0.3 77,950
$10.00-$19.99 50,300 1.7 50,300
$0.00-$9.99 3,203,070 7.3 3,203,070
3,586,894 6.6 3,586,894 </t>
  </si>
  <si>
    <t>Schedule of Stock Option Activity</t>
  </si>
  <si>
    <t xml:space="preserve">A
summary of the stock option activity for the nine months ended September 30, 2019 is below:
Number of Weighted Average Exercise Price Weighted Average Remaining Life
Outstanding December 31, 2018 - $ - -
Granted 32,800 4.0 4.2
Exercised - - -
Forfeited - - -
Outstanding September 30, 2019 32,800 $ 4.0 4.2
Exercisable September 30, 2019 12,100 $ 4.0 4.2 </t>
  </si>
  <si>
    <t>Related Party Transactions (Tables)</t>
  </si>
  <si>
    <t>Schedule of Non-interest Bearing Loans and Advances from Related Parties</t>
  </si>
  <si>
    <t xml:space="preserve">The
Company has received non-interest-bearing loans and advances from related parties. The amounts owed by the Company are as follows:
September 30, 2019 December 31, 2018
Chanticleer Investors, LLC $ - $ 185,726
$ - $ 185,726 </t>
  </si>
  <si>
    <t>Segments of Business (Tables)</t>
  </si>
  <si>
    <t>Schedule of Revenues and Operating Income (loss) by Segment</t>
  </si>
  <si>
    <t xml:space="preserve">The
following are revenues and operating income (loss) from continuing operations by segment for the three and nine months ended September
30, 2019 and 2018. The Company does not aggregate or review non-current assets at the segment level.
Three Months Ended Nine Months Ended
September 30, 2019 September 30, 2018 September 30, 2019 September 30, 2018
Revenue:
Hooters Full Service $ 2,886,269 $ 3,392,300 $ 9,576,854 $ 10,436,597
Better Burgers Fast Casual 5,823,650 5,692,004 18,010,835 16,854,025
Just Fresh Fast Casual 943,521 989,097 2,924,294 3,128,220
Corporate and Other - 24,999 50,000 74,997
$ 9,653,440 $ 10,098,400 $ 30,561,983 $ 30,493,839
Operating Income (Loss):
Hooters Full Service $ (1,270,738 ) 87,444 (1,860,995 ) $ (1,174,320 )
Better Burgers Fast Casual (1,082,494 ) (133,466 ) (3,056,296 ) (253,997 )
Just Fresh Fast Casual (706,332 ) (21,280 ) (768,918 ) (64,057 )
Corporate and Other (1,173,878 ) (604,014 ) (3,239,817 ) (1,980,129 )
$ (4,233,442 ) $ (671,316 ) $ (8,926,026 ) $ (3,472,503 )
Depreciation and Amortization
Hooters Full Service $ 76,189 95,509 $ 259,624 $ 303,682
Better Burgers Fast Casual 408,941 382,802 1,229,656 1,154,885
Just Fresh Fast Casual 45,148 44,525 135,442 133,575
Corporate and Other 987 844 2,960 2,531
$ 531,265 $ 523,680 $ 1,627,682 $ 1,594,673 </t>
  </si>
  <si>
    <t>Summary of Revenues, Operating Loss, Long-Lived Assets By Geographic Area</t>
  </si>
  <si>
    <t>The
following are revenues and operating income (loss) from continuing operations by geographic region for the three and nine months
ended September 30, 2019 and 2018:
Three Months Ended Nine Months Ended
September 30, 2019 September 30, 2018 September 30, 2019 September 30, 2018
Revenue:
United States $ 7,635,120 $ 8,038,545 $ 24,441,959 $ 23,984,963
South Africa 1,383,906 1,352,340 4,123,148 4,321,668
Europe 634,414 707,515 1,996,876 2,187,208
$ 9,653,440 $ 10,098,400 $ 30,561,983 $ 30,493,839
Operating Income (Loss):
United States $ (4,380,394 ) $ (711,846 ) $ (9,080,259 ) $ (2,179,967 )
South Africa 110,956 29,485 77,682 50,680
Europe 35,996 11,045 76,551 (1,343,216 )
$ (4,233,442 ) $ (671,316 ) $ (8,926,026 ) $ (3,472,503 ) The
following are non-current assets by geographic region as of September 30, 2019 and December 31, 2018:
September 30, 2019 (1) December 31, 2018
United States $ 35,825,711 $ 24,795,368
South Africa* - 909,514
Europe 2,561,043 2,413,222
$ 38,386,754 $ 28,118,104 *Amounts
are included in assets held for sale at September 30, 2019.
(1) Non-current
assets increased due to the adoption of ASC 842 effective January 1, 2019.</t>
  </si>
  <si>
    <t>Commitments and Contingencies (Tables)</t>
  </si>
  <si>
    <t>Schedule of Supplemental Balance Sheet Information Related to Leases</t>
  </si>
  <si>
    <t>Supplemental
balance sheet information related to leases was as follows:
Operating Leases Classification September 30, 2019
Right-of-use assets* Operating lease assets $ 14,524,463
Current lease liabilities* Current operating lease liabilities 3,240,833
Non-current lease liabilities* Long-term operating lease liabilities 15,909,551
$ 19,150,384 *Excludes
South Africa as those amounts are recorded as assets and liabilities held for sale at September 30, 2019.</t>
  </si>
  <si>
    <t>Schedule of Lease Term and Discount Rate</t>
  </si>
  <si>
    <t>Lease
term and discount rate were as follows:
September 30, 2019
Weighted average remaining lease term (years) 9.32
Weighted average discount rate 10 %</t>
  </si>
  <si>
    <t>Schedule of Components of Lease Cost</t>
  </si>
  <si>
    <t xml:space="preserve">The
components of lease cost were as follows:
Classification Nine Months ended September 30, 2019
Operating lease cost Restaurant operating expenses and Restaurant pre-opening and closing expenses $ 2,912,220
Variable lease cost Restaurant operating expenses 616,298
$ 3,528,518 </t>
  </si>
  <si>
    <t>Schedule of Supplemental Disclosures of Cash Flow Information Related to Leases</t>
  </si>
  <si>
    <t>Supplemental
disclosures of cash flow information related to leases were as follows:
Nine Months ended September 30, 2019
Cash paid for operating leases $ 2,970,632
Operating lease assets obtained in exchange for operating lease liabilities (1) 19,822,753
(1) Amounts
for the nine months ended September 30, 2019 include the transition adjustment for the
adoption of Leases Topic 842 discussed in Note 2 to the condensed consolidated financial
statements.</t>
  </si>
  <si>
    <t>Schedule of Operating Lease Liability Maturity</t>
  </si>
  <si>
    <t xml:space="preserve">Maturities
of lease liabilities were as follows as of September 30, 2019:
Operating Leases
November 1, 2019 - October 31, 2020 $ 3,454,966
November 1, 2020 - October 31, 2021 3,441,120
November 1, 2021 - October 31, 2022 3,380,104
November 1, 2022 - October 31, 2023 2,987,258
November 1, 2023 - October 31, 2024 2,372,377
Thereafter 13,592,954
Total lease payments 29,228,779
Less: imputed interest 10,078,395
Present value of lease liabilities $ 19,150,384 </t>
  </si>
  <si>
    <t>Nature of Business (Details Narrative) - USD ($)</t>
  </si>
  <si>
    <t>Jan. 02, 2019</t>
  </si>
  <si>
    <t>Cash and cash balance</t>
  </si>
  <si>
    <t>Working capital deficit</t>
  </si>
  <si>
    <t>Increase in capital through equity financing, asset sales or other strategic transactions</t>
  </si>
  <si>
    <t>8% Non-Convertible Secured Debentures [Member]</t>
  </si>
  <si>
    <t>Debt instrument, interest rate</t>
  </si>
  <si>
    <t>8.00%</t>
  </si>
  <si>
    <t>Debt instrument, interest rate terms</t>
  </si>
  <si>
    <t>In addition, if we fail to meet various debt covenants going forward and are notified of the default by the noteholders of the 8% non-convertible secured debentures, we may be assessed additional default interest and penalties which would increase our obligations.</t>
  </si>
  <si>
    <t>8% Non-Convertible Secured Debentures [Member] | Due on December 2019 [Member]</t>
  </si>
  <si>
    <t>Debt instrument principal amount</t>
  </si>
  <si>
    <t>8% Non-Convertible Secured Debentures [Member] | Due by End of March 2020 [Member]</t>
  </si>
  <si>
    <t>8% Non-Convertible Secured Debentures [Member] | Due Over Next Twelve Months [Member]</t>
  </si>
  <si>
    <t>Other debt obligations</t>
  </si>
  <si>
    <t>Employee and Employer [Member]</t>
  </si>
  <si>
    <t>Accrued taxes</t>
  </si>
  <si>
    <t>Significant Accounting Policies (Details Narrative) - USD ($)</t>
  </si>
  <si>
    <t>Operating lease right-of-use assets</t>
  </si>
  <si>
    <t>Adoption of Leases Topic 842 [Member]</t>
  </si>
  <si>
    <t>Significant Accounting Policies -  Schedule of Contract Balances (Details) - USD ($)</t>
  </si>
  <si>
    <t>Accounts Receivable [Member]</t>
  </si>
  <si>
    <t>Contract receivables</t>
  </si>
  <si>
    <t>Royalty Receivables [Member]</t>
  </si>
  <si>
    <t>Gift Card Liability [Member]</t>
  </si>
  <si>
    <t>Contract liabilities</t>
  </si>
  <si>
    <t>Deferred Revenue [Member]</t>
  </si>
  <si>
    <t>Significant Accounting Policies - Schedule of Leases Assets and Liabilities (Details) - USD ($)</t>
  </si>
  <si>
    <t>Deferred Rent</t>
  </si>
  <si>
    <t>As Previously Reported [Member]</t>
  </si>
  <si>
    <t>New Lease Standard Adjustment [Member]</t>
  </si>
  <si>
    <t>Significant Accounting Policies - Schedule of Antidilutive Securities Excluded from Computation of Earnings Per Share (Details) - shares</t>
  </si>
  <si>
    <t>Antidilutive Securities Excluded from Computation of Earnings Per Share [Line Items]</t>
  </si>
  <si>
    <t>Antidilutive securities excluded from computation of earnings per share, amount</t>
  </si>
  <si>
    <t>Warrants [Member]</t>
  </si>
  <si>
    <t>Convertible Notes [Member]</t>
  </si>
  <si>
    <t>Stock Options [Member]</t>
  </si>
  <si>
    <t>Assets Held for Sale - Schedule of Assets and Liabilities Held for Sale (Details) - USD ($)</t>
  </si>
  <si>
    <t>Accounts receivable</t>
  </si>
  <si>
    <t>Property, plant and equipment</t>
  </si>
  <si>
    <t>Goodwill and intangible assets</t>
  </si>
  <si>
    <t>Other assets</t>
  </si>
  <si>
    <t>Total assets held for sale, net</t>
  </si>
  <si>
    <t>Debt</t>
  </si>
  <si>
    <t>Total liabilities held for sale, net</t>
  </si>
  <si>
    <t>Net Assets</t>
  </si>
  <si>
    <t>Investments (Details Narrative) - USD ($)</t>
  </si>
  <si>
    <t>Jun. 28, 2019</t>
  </si>
  <si>
    <t>Dec. 31, 2012</t>
  </si>
  <si>
    <t>Dec. 31, 2011</t>
  </si>
  <si>
    <t>Debt and Equity Securities, FV-NI [Line Items]</t>
  </si>
  <si>
    <t>Investment cost</t>
  </si>
  <si>
    <t>Hooters America [Member]</t>
  </si>
  <si>
    <t>Equity method investment, ownership percentage</t>
  </si>
  <si>
    <t>0.60%</t>
  </si>
  <si>
    <t>3.00%</t>
  </si>
  <si>
    <t>Chanticleer Investors, LLC [Member]</t>
  </si>
  <si>
    <t>22.00%</t>
  </si>
  <si>
    <t>Impaired investment</t>
  </si>
  <si>
    <t>Investment write down</t>
  </si>
  <si>
    <t>Investments - Schedule of Investments at Cost (Details) - USD ($)</t>
  </si>
  <si>
    <t>Debt Securities, Available-for-sale [Line Items]</t>
  </si>
  <si>
    <t>Investments accounted for under the cost method</t>
  </si>
  <si>
    <t>Property and Equipment, Net (Details Narrative) - USD ($)</t>
  </si>
  <si>
    <t>Depreciation and amortization expense</t>
  </si>
  <si>
    <t>Property and Equipment, Net - Schedule of Property, Plant and Equipment (Details) - USD ($)</t>
  </si>
  <si>
    <t>Property, Plant and Equipment [Line Items]</t>
  </si>
  <si>
    <t>Property, plant and equipment, gross</t>
  </si>
  <si>
    <t>Accumulated depreciation and amortization</t>
  </si>
  <si>
    <t>Leasehold Improvements [Member]</t>
  </si>
  <si>
    <t>Restaurant Furniture and Equipment [Member]</t>
  </si>
  <si>
    <t>Construction in Progress [Member]</t>
  </si>
  <si>
    <t>Office and Computer Equipment [Member]</t>
  </si>
  <si>
    <t>Office Furniture and Equipment [Member]</t>
  </si>
  <si>
    <t>Intangible Assets, Net (Details Narrative) - USD ($)</t>
  </si>
  <si>
    <t>1 Months Ended</t>
  </si>
  <si>
    <t>12 Months Ended</t>
  </si>
  <si>
    <t>Nov. 30, 2019</t>
  </si>
  <si>
    <t>Goodwill [Line Items]</t>
  </si>
  <si>
    <t>Impairment on goodwill</t>
  </si>
  <si>
    <t>Subsequent Event [Member] | JF Restaurants, LLC [Member]</t>
  </si>
  <si>
    <t>Membership interest, percentage</t>
  </si>
  <si>
    <t>100.00%</t>
  </si>
  <si>
    <t>Intangible Assets, Net - Schedule of Goodwill (Details) - USD ($)</t>
  </si>
  <si>
    <t>Dec. 31, 2017</t>
  </si>
  <si>
    <t>Hooters Full Service [Member]</t>
  </si>
  <si>
    <t>Better Burgers Fast Casual [Member]</t>
  </si>
  <si>
    <t>Just Fresh Fast Casual [Member]</t>
  </si>
  <si>
    <t>Intangible Assets, Net - Summary of Changes in Carrying Amount of Goodwill (Details) - USD ($)</t>
  </si>
  <si>
    <t>Beginning Balance</t>
  </si>
  <si>
    <t>Impairment</t>
  </si>
  <si>
    <t>Reclassification to held for sale</t>
  </si>
  <si>
    <t>Foreign currency translation (loss) gain</t>
  </si>
  <si>
    <t>Ending Balance</t>
  </si>
  <si>
    <t>Intangible Assets, Net - Schedule of Other Intangible Assets (Details) - USD ($)</t>
  </si>
  <si>
    <t>Finite-Lived Intangible Assets [Line Items]</t>
  </si>
  <si>
    <t>Total intangible assets at cost</t>
  </si>
  <si>
    <t>Accumulated amortization</t>
  </si>
  <si>
    <t>Amortization expense</t>
  </si>
  <si>
    <t>Trademarks and Trade Names [Member]</t>
  </si>
  <si>
    <t>Trademarks and Trade Names [Member] | Just Fresh [Member]</t>
  </si>
  <si>
    <t>Estimated useful Life</t>
  </si>
  <si>
    <t>10 years</t>
  </si>
  <si>
    <t>Trademarks and Trade Names [Member] | American Roadside Burgers [Member]</t>
  </si>
  <si>
    <t>Trademarks and Trade Names [Member] | BGR: The Burger Joint [Member]</t>
  </si>
  <si>
    <t>Estimated useful Life description</t>
  </si>
  <si>
    <t>Indefinite</t>
  </si>
  <si>
    <t>Trademarks and Trade Names [Member] | Little Big Burger [Member]</t>
  </si>
  <si>
    <t>Acquired Franchise Rights [Member] | BGR: The Burger Joint [Member]</t>
  </si>
  <si>
    <t>7 years</t>
  </si>
  <si>
    <t>Franchise License Fees [Member]</t>
  </si>
  <si>
    <t>Franchise License Fees [Member] | Hooters South Africa [Member]</t>
  </si>
  <si>
    <t>20 years</t>
  </si>
  <si>
    <t>Franchise License Fees [Member] | Hooters Pacific NW [Member]</t>
  </si>
  <si>
    <t>Franchise License Fees [Member] | Hooter UK [Member]</t>
  </si>
  <si>
    <t>5 years</t>
  </si>
  <si>
    <t>Amounts are included in assets held for sale as of September 30, 2019.</t>
  </si>
  <si>
    <t>Debt and Notes Payable (Details Narrative) - USD ($)</t>
  </si>
  <si>
    <t>Amortization of debt discount</t>
  </si>
  <si>
    <t>Debt description</t>
  </si>
  <si>
    <t>Management concluded that no conditions exist that represent events of technical default under the 8% non-convertible secured debentures. In accordance with the December 2018 amendment, the holders of the 8% non-convertible secured debentures must notify the Company if there is an event of default for the default provisions to be triggered. Conditions may exist whereby the Company has failed a covenant, but the default provisions have not yet been triggered as the Company has not received notice from the noteholders.</t>
  </si>
  <si>
    <t>Debt and Notes Payable - Summary of Debt and Notes Payable (Details) - USD ($)</t>
  </si>
  <si>
    <t>Short-term Debt [Line Items]</t>
  </si>
  <si>
    <t>Total Debt</t>
  </si>
  <si>
    <t>Current portion of long-term debt</t>
  </si>
  <si>
    <t>Long-term debt, less current portion</t>
  </si>
  <si>
    <t>Notes Payable [Member]</t>
  </si>
  <si>
    <t>Notes Payable Paragon Bank [Member]</t>
  </si>
  <si>
    <t>[2]</t>
  </si>
  <si>
    <t>Note Payable [Member]</t>
  </si>
  <si>
    <t>[3]</t>
  </si>
  <si>
    <t>Receivables Financing Facilities [Member]</t>
  </si>
  <si>
    <t>[4]</t>
  </si>
  <si>
    <t>[5]</t>
  </si>
  <si>
    <t>[6]</t>
  </si>
  <si>
    <t>Contractor Note - LBB Green Lake [Member]</t>
  </si>
  <si>
    <t>[7]</t>
  </si>
  <si>
    <t>Bank Overdraft Facilities and Debt Facilities South Africa [Member]</t>
  </si>
  <si>
    <t>[8]</t>
  </si>
  <si>
    <t>On May 4, 2017, pursuant to a Securities Purchase Agreement, the Company issued 8% non-convertible secured debentures in the principal amount of $6,000,000 and warrants to purchase 1,200,000 shares of common stock (as adjusted for the Company's subsequent one-for-ten reverse stock split) to accredited investors. The debentures bear interest at a rate of 8% per annum, payable in cash quarterly in arrears. The debentures were originally scheduled to mature on December 31, 2018 and contain customary financial and other covenants, including a requirement to maintain positive annual earnings before interest, taxes, depreciation and amortization. The debentures are secured by a second priority security interest on the Company's assets and the obligation is guaranteed by the Company's subsidiaries. The debentures contain a mandatory redemption provision that is triggered by an asset sale. Sale of greater than 33% of the Company's assets will also trigger an event of default. Upon any event of default, in addition to other customary remedies, the holders have the right, at their sole option, to purchase Little Big Burger from the Company, for an aggregate purchase price of $6,500,000. The warrants have an exercise price of $3.50 (as adjusted for the reverse stock split) and a ten-year term. Warrants to purchase 800,000 shares include a beneficial ownership limit upon exercise of 4.99% of the number of shares of the common stock outstanding immediately after giving effect to the issuance of shares of common stock issuable upon exercise of the warrant; warrants to purchase the remaining 400,000 shares were amended to increase the beneficial ownership limit upon exercise to 19.99%. The shares of common stock underlying the warrants have registration rights, and, if the warrant shares were not registered, the holders would have the right to cashless exercise. The registration statement underlying the warrants was declared effective on October 30, 2017.In conjunction with the financing described above, the Company entered into a Satisfaction, Settlement and Release Agreement with Florida Mezzanine Fund LLLP, a Florida limited liability partnership ("Florida Mezz"), pursuant to which Florida Mezz agreed to release the Company from all claims and outstanding obligations pursuant to that certain Assumption Agreement dated September 30, 2014, as amended October 15, 2014 and October 22, 2016, and that certain Agreement dated May 23, 2016, as amended January 30, 2017, in exchange for payment of $5,000,000.The $6 million loan was accounted for as a new borrowing with consideration allocated between the loan and the warrants based upon the relative fair value of the loan and the warrants. The Company valued the warrants associated with the new debt obligation using the Black-Sholes model, which resulted in the allocation of $1.7 million to additional paid in capital with a corresponding offset to debt discount. In addition, there were $0.3 million in debt origination costs that are also accounted for as an offset to outstanding debt. The resulting debt discount of $2.0 million was amortized to interest expense over the 20-month term of the notes (amount was fully amortized at December 31, 2018). The Company entered into an amendment to the 8% non-convertible secured debentures in December 2018. The maturity date was extended to March 31, 2020; provided however, if 50% of the principal balance of the debentures is not paid on or prior to December 31, 2019, the holders of the debentures in the aggregate principal amount greater than $3 million, acting together, may demand full and immediate payment to the Company upon 15 days' written notice. In addition, each holder received new warrants to purchase 1,200,000 shares of common stock. The warrants have an exercise price of $2.25. This amendment was accounted for as a debt modification and the relative fair value of the warrants, determined using the Black-Scholes model, of $1.5 million was recorded as additional paid-in-capital at December 31, 2018. In connection with the debt modification, $1.5 million of accrued default interest on the 8% non-convertible secured debentures was written off as of December 31, 2018.</t>
  </si>
  <si>
    <t>The Company has one outstanding term loan with Paragon Bank, which is collateralized by all assets of the Company and personally guaranteed by our Chief Executive Officer. The interest rate on the loan is 6.5% and it matures on August 10, 2021.</t>
  </si>
  <si>
    <t>The Company had a promissory note payable on demand in the amount of $75,000 with 800 shares of restricted company common stock to be paid to the lender each month while the note is outstanding. Effective June 28, 2019, the noteholder converted the outstanding note into subscription rights as part of the Company's rights offering which expired on June 28, 2019 and closed on July 2, 2019. See additional discussion on the rights offering in Note 10.</t>
  </si>
  <si>
    <t>During February 2017, in consideration for proceeds of $330,000, the Company agreed to make payments of $1,965 per day for 210 days. As of October 2017, the daily payment amount was modified to $1,200 per day and the term was extended to February 2018, with total remittance over the life of the loan unchanged. During October 2018, in consideration for proceeds of $100,000, the Company agreed to make payments of $585 per day for 220 days. During January 2019, in consideration for proceeds of $194,800, the Company agreed to make payments of $585 per day on two separate agreements for 220 days. Lastly, during May 2019, in consideration for proceeds of $99,480, the Company agreed to make payments of $585 per day for 220 days. The Company granted a security interest in the credit card receivables of the specified restaurants in connection with each of the Receivables Financing Agreements. Total outstanding on these advances is $106,671 at September 30, 2019.</t>
  </si>
  <si>
    <t>In connection with the assets acquired from the two BGR franchisees, the Company entered into notes payable of $9,600 and $187,000 during 2018. The notes bear interest at 4% and are due within 12 months of each acquisition date. Principal and interest payments are due monthly. The total outstanding on these two notes is $33,730 at September 30, 2019.</t>
  </si>
  <si>
    <t>During September 2019, the Company entered into two merchant capital advances in the amount of $46,000. The Company agreed to repay these advances through daily payments until those amounts are repaid with the specified interest rate per those agreements.</t>
  </si>
  <si>
    <t>During August 2019, the Company entered into a promissory note to repay the contractor for the build-out of the new Little Big Burger - Green Lake store location. The terms of the promissory note are monthly payments of $100,000 until the note is paid in full with a stated interest rate of 12% per year.</t>
  </si>
  <si>
    <t>Amounts are included in liabilities held for sale as of September 30, 2019.</t>
  </si>
  <si>
    <t>Debt and Notes Payable - Summary of Debt and Notes Payable (Details) (Parenthetical) - USD ($)</t>
  </si>
  <si>
    <t>May 04, 2017</t>
  </si>
  <si>
    <t>May 31, 2019</t>
  </si>
  <si>
    <t>Jan. 31, 2019</t>
  </si>
  <si>
    <t>Oct. 31, 2018</t>
  </si>
  <si>
    <t>Oct. 31, 2017</t>
  </si>
  <si>
    <t>Feb. 28, 2017</t>
  </si>
  <si>
    <t>Aug. 30, 2019</t>
  </si>
  <si>
    <t>Debt Instrument [Line Items]</t>
  </si>
  <si>
    <t>Long term debt</t>
  </si>
  <si>
    <t>Debt discount amortized value</t>
  </si>
  <si>
    <t>Proceeds from long term debt</t>
  </si>
  <si>
    <t>Daily Payment [Member]</t>
  </si>
  <si>
    <t>Debt periodic payment</t>
  </si>
  <si>
    <t>220 days [Member]</t>
  </si>
  <si>
    <t>Lender [Member]</t>
  </si>
  <si>
    <t>Lender [Member] | 210 days [Member]</t>
  </si>
  <si>
    <t>Lender [Member] | 220 days [Member]</t>
  </si>
  <si>
    <t>Secured Debentures [Member]</t>
  </si>
  <si>
    <t>Debt instruments bears interest rate</t>
  </si>
  <si>
    <t>Note payable maturity date</t>
  </si>
  <si>
    <t>Mar. 31,
		2020</t>
  </si>
  <si>
    <t>Two Notes [Member]</t>
  </si>
  <si>
    <t>Note payable</t>
  </si>
  <si>
    <t>Promissory Note Payable [Member]</t>
  </si>
  <si>
    <t>12.00%</t>
  </si>
  <si>
    <t>Promissory Note Payable [Member] | Monthly Payments [Member]</t>
  </si>
  <si>
    <t>Florida Mezzanine [Member]</t>
  </si>
  <si>
    <t>Payment for exchange</t>
  </si>
  <si>
    <t>Agreement description</t>
  </si>
  <si>
    <t>The Company from all claims and outstanding obligations pursuant to that certain Assumption Agreement dated September 30, 2014, as amended October 15, 2014 and October 22, 2016, and that certain Agreement dated May 23, 2016, as amended January 30, 2017, in exchange for payment of $5,000,000.</t>
  </si>
  <si>
    <t>Additional paid in capital warrant issued</t>
  </si>
  <si>
    <t>Debt origination costs</t>
  </si>
  <si>
    <t>Florida Mezzanine [Member] | Loan [Member]</t>
  </si>
  <si>
    <t>Paragon Bank [Member] | One Term Loan [Member]</t>
  </si>
  <si>
    <t>6.50%</t>
  </si>
  <si>
    <t>Aug. 10,
		2021</t>
  </si>
  <si>
    <t>Paragon Bank [Member] | Loan [Member]</t>
  </si>
  <si>
    <t>Jun. 28,
		2019</t>
  </si>
  <si>
    <t>Number of restricted stock shares issued</t>
  </si>
  <si>
    <t>BGR franchisees [Member]</t>
  </si>
  <si>
    <t>Proceeds from sale of property</t>
  </si>
  <si>
    <t>4.00%</t>
  </si>
  <si>
    <t>Two Merchant Capital [Member]</t>
  </si>
  <si>
    <t>Warrant exercise price per share</t>
  </si>
  <si>
    <t>Warrant purchase shares</t>
  </si>
  <si>
    <t>Accrued default interest</t>
  </si>
  <si>
    <t>Securities Purchase Agreement [Member]</t>
  </si>
  <si>
    <t>Convertible secured debentures principal balance</t>
  </si>
  <si>
    <t>Number of warrant to purchase shares of common stock</t>
  </si>
  <si>
    <t>Securities Purchase Agreement [Member] | Warrants [Member]</t>
  </si>
  <si>
    <t>Reverse stock split</t>
  </si>
  <si>
    <t>one-for-ten reverse stock split</t>
  </si>
  <si>
    <t>Dec. 31,
		2018</t>
  </si>
  <si>
    <t>Sale of assets trigger percentage</t>
  </si>
  <si>
    <t>33.00%</t>
  </si>
  <si>
    <t>Securities Purchase Agreement [Member] | Warrants One [Member]</t>
  </si>
  <si>
    <t>Aggregate purchase price</t>
  </si>
  <si>
    <t>Beneficial ownership limit, percentage</t>
  </si>
  <si>
    <t>4.99%</t>
  </si>
  <si>
    <t>Securities Purchase Agreement [Member] | Warrants Two [Member]</t>
  </si>
  <si>
    <t>19.99%</t>
  </si>
  <si>
    <t>Financing Agreements [Member]</t>
  </si>
  <si>
    <t>Total outstanding advances</t>
  </si>
  <si>
    <t>Convertible Notes Payable - Schedule of Convertible Notes Payable (Details) - USD ($)</t>
  </si>
  <si>
    <t>Total Convertible notes payable</t>
  </si>
  <si>
    <t>Current portion of convertible notes payable</t>
  </si>
  <si>
    <t>Convertible notes payable, less current portion</t>
  </si>
  <si>
    <t>6% Convertible Notes Payable Due June 2018 [Member]</t>
  </si>
  <si>
    <t>On August 2, 2013, the Company entered into an agreement with seven individual accredited investors, whereby the Company issued separate 6% Secured Subordinate Convertible Notes for a total of $3,000,000 in a private offering and is collateralized by the assets of the Hooters Nottingham restaurant and a subordinate position to all other assets of the Company. In connection with the Company's agreement to conduct a capital raise in 2016, the lenders agreed to waive existing defaults and extended the original note maturity by eighteen months from December 31, 2016 to June 30, 2018. Effective June 28, 2019, the noteholders converted the outstanding notes into subscription rights as part of the Company's rights offering which expired on June 28, 2019 and closed on July 2, 2019. See additional discussion on the rights offering in Note 10.</t>
  </si>
  <si>
    <t>Convertible Notes Payable - Schedule of Convertible Notes Payable (Details) (Parenthetical) - 6% Secured Subordinate Convertible Notes [Member] - Seven Individual Accredited Investors [Member]</t>
  </si>
  <si>
    <t>Aug. 02, 2013USD ($)</t>
  </si>
  <si>
    <t>6.00%</t>
  </si>
  <si>
    <t>Convertible debt</t>
  </si>
  <si>
    <t>Convertible note payable term</t>
  </si>
  <si>
    <t>18 months</t>
  </si>
  <si>
    <t>Maturity date description</t>
  </si>
  <si>
    <t>In connection with the Company's agreement to conduct a capital raise in 2016, the lenders agreed to waive existing defaults and extended the original note maturity by eighteen months from December 31, 2016 to June 30, 2018.</t>
  </si>
  <si>
    <t>Accounts Payable and Accrued Expenses (Details Narrative))</t>
  </si>
  <si>
    <t>Sep. 30, 2019USD ($)</t>
  </si>
  <si>
    <t>Accrued employee and employer taxes</t>
  </si>
  <si>
    <t>Accounts Payable and Accrued Expenses - Schedule of Accounts Payable and Accrued Expenses (Details) - USD ($)</t>
  </si>
  <si>
    <t>Accrued taxes (VAT, Sales, Payroll, etc.)</t>
  </si>
  <si>
    <t>Accrued income taxes</t>
  </si>
  <si>
    <t>Accrued interest</t>
  </si>
  <si>
    <t>Equity (Details Narrative) - USD ($)</t>
  </si>
  <si>
    <t>Mar. 31, 2019</t>
  </si>
  <si>
    <t>Dec. 31, 2016</t>
  </si>
  <si>
    <t>Stockholder's Equity [Line Items]</t>
  </si>
  <si>
    <t>Preferred stock, par value</t>
  </si>
  <si>
    <t>Remaining proceeds receivable</t>
  </si>
  <si>
    <t>Unrecognized stock based compensation expense</t>
  </si>
  <si>
    <t>Recognized term</t>
  </si>
  <si>
    <t>1 year 6 months</t>
  </si>
  <si>
    <t>Stock options, shares</t>
  </si>
  <si>
    <t>Employees [Member]</t>
  </si>
  <si>
    <t>Number of restricted shares issued</t>
  </si>
  <si>
    <t>2014 Stock Incentive Plan [Member]</t>
  </si>
  <si>
    <t>Stock options granted</t>
  </si>
  <si>
    <t>Number of shares issued</t>
  </si>
  <si>
    <t>Shares remained available for grant</t>
  </si>
  <si>
    <t>1 year 2 months 30 days</t>
  </si>
  <si>
    <t>Rights Offering [Member]</t>
  </si>
  <si>
    <t>Subscription price</t>
  </si>
  <si>
    <t>Subscriptions to purchase shares</t>
  </si>
  <si>
    <t>Rights offering, expiration date</t>
  </si>
  <si>
    <t>Gross proceeds from rights offering</t>
  </si>
  <si>
    <t>Rights Offering [Member] | Chardan Capital Markets, LLC and The Oak Ridge Financial Services Group Inc [Member]</t>
  </si>
  <si>
    <t>Percentage of proceeds payable as dealer-managers fee</t>
  </si>
  <si>
    <t>7.00%</t>
  </si>
  <si>
    <t>Maximum reimbursement of expenses for dealer-managers</t>
  </si>
  <si>
    <t>Aggregate commission</t>
  </si>
  <si>
    <t>Rights Offering [Member] | Basic Subscription Privilege [Member]</t>
  </si>
  <si>
    <t>Rights Offering [Member] | Over Subscription [Member]</t>
  </si>
  <si>
    <t>Rights Offering [Member] | Subscribed by Certain Record Holders [Member]</t>
  </si>
  <si>
    <t>Redeemable Series 1 Preferred Stock [Member]</t>
  </si>
  <si>
    <t>Cumulative dividends rate</t>
  </si>
  <si>
    <t>9.00%</t>
  </si>
  <si>
    <t>Exercise price</t>
  </si>
  <si>
    <t>Series 1 Warrant [Member]</t>
  </si>
  <si>
    <t>Purchase of common stock</t>
  </si>
  <si>
    <t>Warrant term</t>
  </si>
  <si>
    <t>Series 1 Preferred Stock [Member]</t>
  </si>
  <si>
    <t>Equity - Schedule of Warrants Activity (Details) - Warrants [Member]</t>
  </si>
  <si>
    <t>Sep. 30, 2019$ / sharesshares</t>
  </si>
  <si>
    <t>Share-based Compensation Arrangement by Share-based Payment Award [Line Items]</t>
  </si>
  <si>
    <t>Number of Warrants Outstanding, beginning balance | shares</t>
  </si>
  <si>
    <t>Number of Warrants Outstanding, Granted | shares</t>
  </si>
  <si>
    <t>Number of Warrants Outstanding, Exercised | shares</t>
  </si>
  <si>
    <t>Number of Warrants Outstanding, Forfeited | shares</t>
  </si>
  <si>
    <t>Number of Warrants Outstanding, ending balance | shares</t>
  </si>
  <si>
    <t>Number of Warrants Outstanding, Exercisable | shares</t>
  </si>
  <si>
    <t>Weighted-average exercise price, Outstanding beginning balance | $ / shares</t>
  </si>
  <si>
    <t>Weighted-average exercise price, Granted | $ / shares</t>
  </si>
  <si>
    <t>Weighted-average exercise price, Exercised | $ / shares</t>
  </si>
  <si>
    <t>Weighted-average exercise price, Forfeited | $ / shares</t>
  </si>
  <si>
    <t>Weighted-average exercise price, Outstanding ending balance | $ / shares</t>
  </si>
  <si>
    <t>Weighted-average exercise price, Exercisable | $ / shares</t>
  </si>
  <si>
    <t>Weighted Average Remaining Life In Years, Outstanding beginning balance</t>
  </si>
  <si>
    <t>7 years 1 month 6 days</t>
  </si>
  <si>
    <t>Weighted Average Remaining Life, Outstanding ending balance</t>
  </si>
  <si>
    <t>6 years 7 months 6 days</t>
  </si>
  <si>
    <t>Weighted Average Remaining Life, Exercisable</t>
  </si>
  <si>
    <t>Equity - Schedule of Warrants Outstanding (Details) - Warrants [Member] - $ / shares</t>
  </si>
  <si>
    <t>Number of warrants, outstanding</t>
  </si>
  <si>
    <t>Warrants outstanding, Weighted-average remaining contractual life ( in years)</t>
  </si>
  <si>
    <t>Number of warrants exercisable</t>
  </si>
  <si>
    <t>Range 1 [Member]</t>
  </si>
  <si>
    <t>Range of exercise prices, upper limit</t>
  </si>
  <si>
    <t>1 year</t>
  </si>
  <si>
    <t>Range 2 [Member]</t>
  </si>
  <si>
    <t>Range of exercise prices, lower limit</t>
  </si>
  <si>
    <t>4 months 24 days</t>
  </si>
  <si>
    <t>Range 3 [Member]</t>
  </si>
  <si>
    <t>3 months 19 days</t>
  </si>
  <si>
    <t>Range 4 [Member]</t>
  </si>
  <si>
    <t>1 year 8 months 12 days</t>
  </si>
  <si>
    <t>Range 5 [Member]</t>
  </si>
  <si>
    <t>7 years 3 months 19 days</t>
  </si>
  <si>
    <t>Equity - Schedule of Stock Option Activity (Details)</t>
  </si>
  <si>
    <t>Number of Options Granted | shares</t>
  </si>
  <si>
    <t>Number of Options Exercised | shares</t>
  </si>
  <si>
    <t>Number of Options Forfeited | shares</t>
  </si>
  <si>
    <t>Number of Shares Options Outstanding Ending Balance | shares</t>
  </si>
  <si>
    <t>Number of Shares Options Exercisable | shares</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Exercise Price Per Share Exercisable</t>
  </si>
  <si>
    <t>Weighted Average Remaining Contractual Life (in Years) Outstanding, Granted</t>
  </si>
  <si>
    <t>4 years 2 months 12 days</t>
  </si>
  <si>
    <t>Weighted Average Remaining Contractual Life (in Years) Outstanding, Ending</t>
  </si>
  <si>
    <t>Weighted Average Remaining Contractual Life (in Years) Exercisable</t>
  </si>
  <si>
    <t>Related Party Transactions (Details Narrative) - USD ($)</t>
  </si>
  <si>
    <t>May 03, 2018</t>
  </si>
  <si>
    <t>Related Party Transaction [Line Items]</t>
  </si>
  <si>
    <t>Larry Spitcaufsky [Member]</t>
  </si>
  <si>
    <t>Secured debentures</t>
  </si>
  <si>
    <t>Payments of interest</t>
  </si>
  <si>
    <t>Larry Spitcaufsky [Member] | Securities Purchase Agreement [Member]</t>
  </si>
  <si>
    <t>Number of shares subscribed</t>
  </si>
  <si>
    <t>Related Party Transactions - Schedule of Non-interest Bearing Loans and Advances from Related Parties (Details) - USD ($)</t>
  </si>
  <si>
    <t>Segments of Business - Schedule of Revenues and Operating Income (loss) by Segment (Details) - USD ($)</t>
  </si>
  <si>
    <t>Segment Reporting Information [Line Items]</t>
  </si>
  <si>
    <t>Revenue</t>
  </si>
  <si>
    <t>Operating Income (Loss):</t>
  </si>
  <si>
    <t>Depreciation and Amortization</t>
  </si>
  <si>
    <t>Operating Segments [Member]</t>
  </si>
  <si>
    <t>Operating Segments [Member] | Hooters Full Service [Member]</t>
  </si>
  <si>
    <t>Operating Segments [Member] | Better Burgers Fast Casual [Member]</t>
  </si>
  <si>
    <t>Operating Segments [Member] | Just Fresh Fast Casual [Member]</t>
  </si>
  <si>
    <t>Operating Segments [Member] | Corporate and Other [Member]</t>
  </si>
  <si>
    <t>Segments of Business - Summary of Revenues, Operating Loss, Long-Lived Assets By Geographic Area (Details) - USD ($)</t>
  </si>
  <si>
    <t>Non-current Assets:</t>
  </si>
  <si>
    <t>United States [Member]</t>
  </si>
  <si>
    <t>South Africa [Member]</t>
  </si>
  <si>
    <t>Europe [Member]</t>
  </si>
  <si>
    <t>Non-current assets increased due to the adoption of ASC 842 effective January 1, 2019.</t>
  </si>
  <si>
    <t>Amounts are included in assets held for sale at September 30, 2019.</t>
  </si>
  <si>
    <t>Commitments and Contingencies (Details Narrative)</t>
  </si>
  <si>
    <t>Loss Contingencies [Line Items]</t>
  </si>
  <si>
    <t>Loss contingency, estimated recovery from third party</t>
  </si>
  <si>
    <t xml:space="preserve">Rolalor and Labyrinth, be wound up in satisfaction of an alleged debt owed in the total amount of R4,082,636 (approximately $480,000). </t>
  </si>
  <si>
    <t>Debt owned amount</t>
  </si>
  <si>
    <t>Construction amount</t>
  </si>
  <si>
    <t>Expected returning refund</t>
  </si>
  <si>
    <t>Lease, description</t>
  </si>
  <si>
    <t>The Company determines if a contract contains a lease at inception. The Company's material operating leases consist of restaurant locations as well as office space. Our leases generally have remaining terms of 1-20 years, most of which include options to extend the leases for additional 5-year periods. Generally, the lease term is the minimum of the noncancelable period of the lease or the lease term inclusive of reasonably certain renewal periods up to a term of 20 years.</t>
  </si>
  <si>
    <t>Lease option to extend</t>
  </si>
  <si>
    <t>Options to extend the leases for additional 5-year periods</t>
  </si>
  <si>
    <t>Minimum [Member]</t>
  </si>
  <si>
    <t>Lease, term</t>
  </si>
  <si>
    <t>Maximum [Member]</t>
  </si>
  <si>
    <t>Lease, renewal term</t>
  </si>
  <si>
    <t>Private Investors [Member]</t>
  </si>
  <si>
    <t>Store Construction [Member]</t>
  </si>
  <si>
    <t>Commitments and Contingencies - Schedule of Supplemental Balance Sheet Information Related to Leases (Details) - USD ($)</t>
  </si>
  <si>
    <t>Operating lease assets, right-of-use assets</t>
  </si>
  <si>
    <t>Current operating lease liabilities, lease liabilities</t>
  </si>
  <si>
    <t>Long-term operating lease liabilities, non current</t>
  </si>
  <si>
    <t>Total operating lease liabilities</t>
  </si>
  <si>
    <t>Commitments and Contingencies - Schedule of Lease Term and Discount Rate (Details)</t>
  </si>
  <si>
    <t>Weighted average remaining lease term (years)</t>
  </si>
  <si>
    <t>9 years 3 months 26 days</t>
  </si>
  <si>
    <t>Weighted average discount rate</t>
  </si>
  <si>
    <t>10.00%</t>
  </si>
  <si>
    <t>Commitments and Contingencies - Schedule of Components of Lease Cost (Details)</t>
  </si>
  <si>
    <t>Operating lease cost: Restaurant operating expenses and Restaurant pre-opening and closing expenses</t>
  </si>
  <si>
    <t>Variable lease cost: Restaurant operating expenses</t>
  </si>
  <si>
    <t>Total lease cost</t>
  </si>
  <si>
    <t>Commitments and Contingencies - Schedule of Supplemental Disclosures of Cash Flow Information Related to Leases (Details)</t>
  </si>
  <si>
    <t>Cash paid for operating leases</t>
  </si>
  <si>
    <t>Operating lease assets obtained in exchange for operating lease liabilities</t>
  </si>
  <si>
    <t>Amounts for the nine months ended September 30, 2019 include the transition adjustment for the adoption of Leases Topic 842 discussed in Note 2 to the condensed consolidated financial statements.</t>
  </si>
  <si>
    <t>Commitments and Contingencies - Schedule of Operating Lease Liability Maturity (Details)</t>
  </si>
  <si>
    <t>November 1, 2019 - October 31, 2020</t>
  </si>
  <si>
    <t>November 1, 2020 - October 31, 2021</t>
  </si>
  <si>
    <t>November 1, 2021 - October 31, 2022</t>
  </si>
  <si>
    <t>November 1, 2023 - October 31, 2024</t>
  </si>
  <si>
    <t>July 1, 2023 - June 30, 2024</t>
  </si>
  <si>
    <t>Thereafter</t>
  </si>
  <si>
    <t>Total lease payments</t>
  </si>
  <si>
    <t>Less: imputed interest</t>
  </si>
  <si>
    <t>Present value of lease liabilities</t>
  </si>
  <si>
    <t>Subsequent Events (Details Narrative)</t>
  </si>
  <si>
    <t>Nov. 06, 2019USD ($)</t>
  </si>
  <si>
    <t>Oct. 31, 2019USD ($)</t>
  </si>
  <si>
    <t>Oct. 10, 2019USD ($)$ / shares</t>
  </si>
  <si>
    <t>Oct. 31, 2019ZAR (R)</t>
  </si>
  <si>
    <t>Sep. 30, 2019$ / shares</t>
  </si>
  <si>
    <t>Dec. 31, 2018$ / shares</t>
  </si>
  <si>
    <t>Subsequent Event [Line Items]</t>
  </si>
  <si>
    <t>Common stock, par value | $ / shares</t>
  </si>
  <si>
    <t>Ownership percentage</t>
  </si>
  <si>
    <t>Subsequent Event [Member] | Spin-Off Entity [Member]</t>
  </si>
  <si>
    <t>Agreement term, description</t>
  </si>
  <si>
    <t>Chanticleer will issue to the Spin-Off Entity a warrant to purchase that number of shares of Chanticleer Common Stock equal two percent (2%) of the number of shares of issued and outstanding Chanticleer Common Stock of Chanticleer at Closing. The Warrant will be a five-year warrant, will have an exercise price of $0.01 per share and will not be exercisable for 180 days following the Closing. Upon completion of the Merger, Chanticleer will change its name to Sonnet BioTherapeutics Holdings, Inc.</t>
  </si>
  <si>
    <t>Warrant exercise price | $ / shares</t>
  </si>
  <si>
    <t>Purchase price for sale of membership percentage</t>
  </si>
  <si>
    <t>Subsequent Event [Member] | JF Restaurants, LLC [Member] | Promissory Note Payable [Member] | December 31, 2019 [Member]</t>
  </si>
  <si>
    <t>Subsequent Event [Member] | Merger Consideration [Member]</t>
  </si>
  <si>
    <t>Subsequent Event [Member] | Merger Consideration [Member] | Sonnet Shareholders [Member]</t>
  </si>
  <si>
    <t>Equity method, ownership percentage</t>
  </si>
  <si>
    <t>94.00%</t>
  </si>
  <si>
    <t>Subsequent Event [Member] | Merger Consideration [Member] | Shareholders of Chanticleer [Member]</t>
  </si>
  <si>
    <t>Subsequent Event [Member] | Sale of Business Agreement [Member] | One Hooter Location [Member] | South Africa [Member]</t>
  </si>
  <si>
    <t>Sale of business agreement, description</t>
  </si>
  <si>
    <t>On October 31, 2019, the Company entered into a sale of business agreement for three of its South Africa Hooters locations. The total purchase price was R5,700,000. The net proceeds received by the Company was approximately $180,000. The Company anticipates closing on the sale of the remaining two South Africa Hooters locations by the end of November 2019.</t>
  </si>
  <si>
    <t>Net proceeds received</t>
  </si>
  <si>
    <t>Subsequent Event [Member] | Sale of Business Agreement [Member] | Three Hooters Locations [Member] | South Africa [Member]</t>
  </si>
  <si>
    <t>Purchase price for hooters location</t>
  </si>
  <si>
    <t>Subsequent Event [Member] | Management Services Agreement [Member] | JF Restaurants, LLC [Member]</t>
  </si>
  <si>
    <t>Management fee percentage</t>
  </si>
  <si>
    <t>5.00%</t>
  </si>
  <si>
    <t>Subsequent Event [Member] | Spin-Off [Member]</t>
  </si>
  <si>
    <t>Repayments of debt</t>
  </si>
  <si>
    <t>Subsequent Event [Member] | South Africa, Rand [Member] | Sale of Business Agreement [Member] | Three Hooters Locations [Member] | South Africa [Member]</t>
  </si>
  <si>
    <t>Purchase price for hooters location | R</t>
  </si>
  <si>
    <t>Subsequent Event [Member] | Due at Closing [Member] | JF Restaurants, LLC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R &quot;#,##0_);_(&quot;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10073545</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8</v>
      </c>
      <c r="B1" s="2" t="s">
        <v>1</v>
      </c>
    </row>
    <row r="2" spans="1:2">
      <c r="B2" s="2" t="s">
        <v>2</v>
      </c>
    </row>
    <row r="3" spans="1:2">
      <c r="A3" s="3" t="s">
        <v>235</v>
      </c>
    </row>
    <row r="4" spans="1:2">
      <c r="A4" s="4" t="s">
        <v>48</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4</v>
      </c>
    </row>
    <row r="4" spans="1:2">
      <c r="A4" s="4" t="s">
        <v>246</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2</v>
      </c>
      <c r="B1" s="2" t="s">
        <v>2</v>
      </c>
      <c r="D1" s="2" t="s">
        <v>33</v>
      </c>
    </row>
    <row r="2" spans="1:4">
      <c r="A2" s="3" t="s">
        <v>34</v>
      </c>
    </row>
    <row r="3" spans="1:4">
      <c r="A3" s="4" t="s">
        <v>35</v>
      </c>
      <c r="B3" s="6" t="n">
        <v>637291</v>
      </c>
      <c r="D3" s="6" t="n">
        <v>629871</v>
      </c>
    </row>
    <row r="4" spans="1:4">
      <c r="A4" s="4" t="s">
        <v>36</v>
      </c>
      <c r="B4" s="5" t="n">
        <v>336</v>
      </c>
      <c r="D4" s="5" t="n">
        <v>335</v>
      </c>
    </row>
    <row r="5" spans="1:4">
      <c r="A5" s="4" t="s">
        <v>37</v>
      </c>
      <c r="B5" s="5" t="n">
        <v>223959</v>
      </c>
      <c r="D5" s="5" t="n">
        <v>387239</v>
      </c>
    </row>
    <row r="6" spans="1:4">
      <c r="A6" s="4" t="s">
        <v>38</v>
      </c>
      <c r="B6" s="5" t="n">
        <v>354339</v>
      </c>
      <c r="D6" s="5" t="n">
        <v>478314</v>
      </c>
    </row>
    <row r="7" spans="1:4">
      <c r="A7" s="4" t="s">
        <v>39</v>
      </c>
      <c r="B7" s="5" t="n">
        <v>342960</v>
      </c>
      <c r="D7" s="5" t="n">
        <v>179377</v>
      </c>
    </row>
    <row r="8" spans="1:4">
      <c r="A8" s="4" t="s">
        <v>40</v>
      </c>
      <c r="B8" s="5" t="n">
        <v>1901376</v>
      </c>
      <c r="D8" s="4" t="s">
        <v>41</v>
      </c>
    </row>
    <row r="9" spans="1:4">
      <c r="A9" s="4" t="s">
        <v>42</v>
      </c>
      <c r="B9" s="5" t="n">
        <v>3460261</v>
      </c>
      <c r="D9" s="5" t="n">
        <v>1675136</v>
      </c>
    </row>
    <row r="10" spans="1:4">
      <c r="A10" s="4" t="s">
        <v>43</v>
      </c>
      <c r="B10" s="5" t="n">
        <v>8159832</v>
      </c>
      <c r="D10" s="5" t="n">
        <v>10467841</v>
      </c>
    </row>
    <row r="11" spans="1:4">
      <c r="A11" s="4" t="s">
        <v>44</v>
      </c>
      <c r="B11" s="5" t="n">
        <v>14524463</v>
      </c>
      <c r="C11" s="4" t="s">
        <v>45</v>
      </c>
      <c r="D11" s="4" t="s">
        <v>41</v>
      </c>
    </row>
    <row r="12" spans="1:4">
      <c r="A12" s="4" t="s">
        <v>46</v>
      </c>
      <c r="B12" s="5" t="n">
        <v>10498631</v>
      </c>
      <c r="D12" s="5" t="n">
        <v>11280465</v>
      </c>
    </row>
    <row r="13" spans="1:4">
      <c r="A13" s="4" t="s">
        <v>47</v>
      </c>
      <c r="B13" s="5" t="n">
        <v>4479905</v>
      </c>
      <c r="D13" s="5" t="n">
        <v>5123159</v>
      </c>
    </row>
    <row r="14" spans="1:4">
      <c r="A14" s="4" t="s">
        <v>48</v>
      </c>
      <c r="B14" s="5" t="n">
        <v>373198</v>
      </c>
      <c r="D14" s="5" t="n">
        <v>800000</v>
      </c>
    </row>
    <row r="15" spans="1:4">
      <c r="A15" s="4" t="s">
        <v>49</v>
      </c>
      <c r="B15" s="5" t="n">
        <v>350725</v>
      </c>
      <c r="D15" s="5" t="n">
        <v>446639</v>
      </c>
    </row>
    <row r="16" spans="1:4">
      <c r="A16" s="4" t="s">
        <v>50</v>
      </c>
      <c r="B16" s="5" t="n">
        <v>41847015</v>
      </c>
      <c r="D16" s="5" t="n">
        <v>29793240</v>
      </c>
    </row>
    <row r="17" spans="1:4">
      <c r="A17" s="3" t="s">
        <v>51</v>
      </c>
    </row>
    <row r="18" spans="1:4">
      <c r="A18" s="4" t="s">
        <v>52</v>
      </c>
      <c r="B18" s="5" t="n">
        <v>7431723</v>
      </c>
      <c r="D18" s="5" t="n">
        <v>7386506</v>
      </c>
    </row>
    <row r="19" spans="1:4">
      <c r="A19" s="4" t="s">
        <v>53</v>
      </c>
      <c r="B19" s="5" t="n">
        <v>6682365</v>
      </c>
      <c r="D19" s="5" t="n">
        <v>3740101</v>
      </c>
    </row>
    <row r="20" spans="1:4">
      <c r="A20" s="4" t="s">
        <v>54</v>
      </c>
      <c r="B20" s="4" t="s">
        <v>41</v>
      </c>
      <c r="D20" s="5" t="n">
        <v>3000000</v>
      </c>
    </row>
    <row r="21" spans="1:4">
      <c r="A21" s="4" t="s">
        <v>55</v>
      </c>
      <c r="B21" s="5" t="n">
        <v>3240833</v>
      </c>
      <c r="C21" s="4" t="s">
        <v>45</v>
      </c>
      <c r="D21" s="4" t="s">
        <v>41</v>
      </c>
    </row>
    <row r="22" spans="1:4">
      <c r="A22" s="4" t="s">
        <v>56</v>
      </c>
      <c r="B22" s="4" t="s">
        <v>41</v>
      </c>
      <c r="D22" s="5" t="n">
        <v>185726</v>
      </c>
    </row>
    <row r="23" spans="1:4">
      <c r="A23" s="4" t="s">
        <v>57</v>
      </c>
      <c r="B23" s="5" t="n">
        <v>1645253</v>
      </c>
      <c r="D23" s="4" t="s">
        <v>41</v>
      </c>
    </row>
    <row r="24" spans="1:4">
      <c r="A24" s="4" t="s">
        <v>58</v>
      </c>
      <c r="B24" s="5" t="n">
        <v>19000174</v>
      </c>
      <c r="D24" s="5" t="n">
        <v>14312333</v>
      </c>
    </row>
    <row r="25" spans="1:4">
      <c r="A25" s="4" t="s">
        <v>59</v>
      </c>
      <c r="B25" s="4" t="s">
        <v>41</v>
      </c>
      <c r="D25" s="5" t="n">
        <v>3000000</v>
      </c>
    </row>
    <row r="26" spans="1:4">
      <c r="A26" s="4" t="s">
        <v>60</v>
      </c>
      <c r="B26" s="5" t="n">
        <v>700999</v>
      </c>
      <c r="D26" s="5" t="n">
        <v>674912</v>
      </c>
    </row>
    <row r="27" spans="1:4">
      <c r="A27" s="4" t="s">
        <v>61</v>
      </c>
      <c r="B27" s="4" t="s">
        <v>41</v>
      </c>
      <c r="D27" s="5" t="n">
        <v>2297199</v>
      </c>
    </row>
    <row r="28" spans="1:4">
      <c r="A28" s="4" t="s">
        <v>62</v>
      </c>
      <c r="B28" s="5" t="n">
        <v>15909551</v>
      </c>
      <c r="C28" s="4" t="s">
        <v>45</v>
      </c>
      <c r="D28" s="4" t="s">
        <v>41</v>
      </c>
    </row>
    <row r="29" spans="1:4">
      <c r="A29" s="4" t="s">
        <v>63</v>
      </c>
      <c r="B29" s="5" t="n">
        <v>983488</v>
      </c>
      <c r="D29" s="5" t="n">
        <v>1174506</v>
      </c>
    </row>
    <row r="30" spans="1:4">
      <c r="A30" s="4" t="s">
        <v>64</v>
      </c>
      <c r="B30" s="5" t="n">
        <v>119915</v>
      </c>
      <c r="D30" s="5" t="n">
        <v>76765</v>
      </c>
    </row>
    <row r="31" spans="1:4">
      <c r="A31" s="4" t="s">
        <v>65</v>
      </c>
      <c r="B31" s="5" t="n">
        <v>36714127</v>
      </c>
      <c r="D31" s="5" t="n">
        <v>21535715</v>
      </c>
    </row>
    <row r="32" spans="1:4">
      <c r="A32" s="4" t="s">
        <v>66</v>
      </c>
      <c r="B32" s="4" t="s">
        <v>41</v>
      </c>
      <c r="D32" s="4" t="s">
        <v>41</v>
      </c>
    </row>
    <row r="33" spans="1:4">
      <c r="A33" s="3" t="s">
        <v>67</v>
      </c>
    </row>
    <row r="34" spans="1:4">
      <c r="A34" s="4" t="s">
        <v>68</v>
      </c>
      <c r="B34" s="4" t="s">
        <v>41</v>
      </c>
      <c r="D34" s="4" t="s">
        <v>41</v>
      </c>
    </row>
    <row r="35" spans="1:4">
      <c r="A35" s="4" t="s">
        <v>69</v>
      </c>
      <c r="B35" s="5" t="n">
        <v>1005</v>
      </c>
      <c r="D35" s="5" t="n">
        <v>373</v>
      </c>
    </row>
    <row r="36" spans="1:4">
      <c r="A36" s="4" t="s">
        <v>70</v>
      </c>
      <c r="B36" s="5" t="n">
        <v>71222012</v>
      </c>
      <c r="D36" s="5" t="n">
        <v>64756903</v>
      </c>
    </row>
    <row r="37" spans="1:4">
      <c r="A37" s="4" t="s">
        <v>71</v>
      </c>
      <c r="B37" s="5" t="n">
        <v>-391869</v>
      </c>
      <c r="D37" s="5" t="n">
        <v>-202115</v>
      </c>
    </row>
    <row r="38" spans="1:4">
      <c r="A38" s="4" t="s">
        <v>72</v>
      </c>
      <c r="B38" s="5" t="n">
        <v>-66183302</v>
      </c>
      <c r="D38" s="5" t="n">
        <v>-57124673</v>
      </c>
    </row>
    <row r="39" spans="1:4">
      <c r="A39" s="4" t="s">
        <v>73</v>
      </c>
      <c r="B39" s="5" t="n">
        <v>4647846</v>
      </c>
      <c r="D39" s="5" t="n">
        <v>7430488</v>
      </c>
    </row>
    <row r="40" spans="1:4">
      <c r="A40" s="4" t="s">
        <v>74</v>
      </c>
      <c r="B40" s="5" t="n">
        <v>485042</v>
      </c>
      <c r="D40" s="5" t="n">
        <v>827037</v>
      </c>
    </row>
    <row r="41" spans="1:4">
      <c r="A41" s="4" t="s">
        <v>75</v>
      </c>
      <c r="B41" s="5" t="n">
        <v>5132888</v>
      </c>
      <c r="D41" s="5" t="n">
        <v>8257525</v>
      </c>
    </row>
    <row r="42" spans="1:4">
      <c r="A42" s="4" t="s">
        <v>76</v>
      </c>
      <c r="B42" s="6" t="n">
        <v>41847015</v>
      </c>
      <c r="D42" s="6" t="n">
        <v>29793240</v>
      </c>
    </row>
    <row r="43" spans="1:4"/>
    <row r="44" spans="1:4">
      <c r="A44" s="4" t="s">
        <v>45</v>
      </c>
      <c r="B44" s="4" t="s">
        <v>77</v>
      </c>
    </row>
  </sheetData>
  <mergeCells count="3">
    <mergeCell ref="B1:C1"/>
    <mergeCell ref="A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30</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30</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2</v>
      </c>
      <c r="B1" s="2" t="s">
        <v>1</v>
      </c>
    </row>
    <row r="2" spans="1:2">
      <c r="B2" s="2" t="s">
        <v>2</v>
      </c>
    </row>
    <row r="3" spans="1:2">
      <c r="A3" s="3" t="s">
        <v>233</v>
      </c>
    </row>
    <row r="4" spans="1:2">
      <c r="A4" s="4" t="s">
        <v>283</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9</v>
      </c>
      <c r="B1" s="2" t="s">
        <v>1</v>
      </c>
    </row>
    <row r="2" spans="1:2">
      <c r="B2" s="2" t="s">
        <v>2</v>
      </c>
    </row>
    <row r="3" spans="1:2">
      <c r="A3" s="3" t="s">
        <v>238</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241</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9</v>
      </c>
      <c r="B1" s="2" t="s">
        <v>1</v>
      </c>
    </row>
    <row r="2" spans="1:2">
      <c r="B2" s="2" t="s">
        <v>2</v>
      </c>
    </row>
    <row r="3" spans="1:2">
      <c r="A3" s="3" t="s">
        <v>244</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2</v>
      </c>
      <c r="B1" s="2" t="s">
        <v>1</v>
      </c>
    </row>
    <row r="2" spans="1:2">
      <c r="B2" s="2" t="s">
        <v>2</v>
      </c>
    </row>
    <row r="3" spans="1:2">
      <c r="A3" s="3" t="s">
        <v>244</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8</v>
      </c>
      <c r="B1" s="2" t="s">
        <v>2</v>
      </c>
      <c r="C1" s="2" t="s">
        <v>33</v>
      </c>
    </row>
    <row r="2" spans="1:3">
      <c r="A2" s="4" t="s">
        <v>79</v>
      </c>
      <c r="B2" s="4" t="s">
        <v>41</v>
      </c>
      <c r="C2" s="4" t="s">
        <v>41</v>
      </c>
    </row>
    <row r="3" spans="1:3">
      <c r="A3" s="4" t="s">
        <v>80</v>
      </c>
      <c r="B3" s="5" t="n">
        <v>5000000</v>
      </c>
      <c r="C3" s="5" t="n">
        <v>5000000</v>
      </c>
    </row>
    <row r="4" spans="1:3">
      <c r="A4" s="4" t="s">
        <v>81</v>
      </c>
      <c r="B4" s="5" t="n">
        <v>62876</v>
      </c>
      <c r="C4" s="5" t="n">
        <v>62876</v>
      </c>
    </row>
    <row r="5" spans="1:3">
      <c r="A5" s="4" t="s">
        <v>82</v>
      </c>
      <c r="B5" s="5" t="n">
        <v>62876</v>
      </c>
      <c r="C5" s="5" t="n">
        <v>62876</v>
      </c>
    </row>
    <row r="6" spans="1:3">
      <c r="A6" s="4" t="s">
        <v>83</v>
      </c>
      <c r="B6" s="7" t="n">
        <v>0.0001</v>
      </c>
      <c r="C6" s="7" t="n">
        <v>0.0001</v>
      </c>
    </row>
    <row r="7" spans="1:3">
      <c r="A7" s="4" t="s">
        <v>84</v>
      </c>
      <c r="B7" s="5" t="n">
        <v>45000000</v>
      </c>
      <c r="C7" s="5" t="n">
        <v>45000000</v>
      </c>
    </row>
    <row r="8" spans="1:3">
      <c r="A8" s="4" t="s">
        <v>85</v>
      </c>
      <c r="B8" s="5" t="n">
        <v>10043143</v>
      </c>
      <c r="C8" s="5" t="n">
        <v>3715444</v>
      </c>
    </row>
    <row r="9" spans="1:3">
      <c r="A9" s="4" t="s">
        <v>86</v>
      </c>
      <c r="B9" s="5" t="n">
        <v>10043143</v>
      </c>
      <c r="C9" s="5" t="n">
        <v>3715444</v>
      </c>
    </row>
    <row r="10" spans="1:3">
      <c r="A10" s="4" t="s">
        <v>87</v>
      </c>
    </row>
    <row r="11" spans="1:3">
      <c r="A11" s="4" t="s">
        <v>88</v>
      </c>
      <c r="B11" s="4" t="s">
        <v>41</v>
      </c>
      <c r="C11" s="4" t="s">
        <v>41</v>
      </c>
    </row>
    <row r="12" spans="1:3">
      <c r="A12" s="4" t="s">
        <v>89</v>
      </c>
      <c r="B12" s="5" t="n">
        <v>62876</v>
      </c>
      <c r="C12" s="5" t="n">
        <v>62876</v>
      </c>
    </row>
    <row r="13" spans="1:3">
      <c r="A13" s="4" t="s">
        <v>90</v>
      </c>
      <c r="B13" s="5" t="n">
        <v>62876</v>
      </c>
      <c r="C13" s="5" t="n">
        <v>62876</v>
      </c>
    </row>
    <row r="14" spans="1:3">
      <c r="A14" s="4" t="s">
        <v>91</v>
      </c>
      <c r="B14" s="6" t="n">
        <v>147827</v>
      </c>
      <c r="C14" s="6" t="n">
        <v>1739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2</v>
      </c>
    </row>
    <row r="3" spans="1:2">
      <c r="A3" s="3" t="s">
        <v>249</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308</v>
      </c>
      <c r="B1" s="2" t="s">
        <v>1</v>
      </c>
    </row>
    <row r="2" spans="1:2">
      <c r="B2" s="2" t="s">
        <v>2</v>
      </c>
    </row>
    <row r="3" spans="1:2">
      <c r="A3" s="3" t="s">
        <v>252</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5</v>
      </c>
      <c r="B1" s="2" t="s">
        <v>1</v>
      </c>
    </row>
    <row r="2" spans="1:2">
      <c r="B2" s="2" t="s">
        <v>2</v>
      </c>
    </row>
    <row r="3" spans="1:2">
      <c r="A3" s="3" t="s">
        <v>255</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8</v>
      </c>
      <c r="B1" s="2" t="s">
        <v>1</v>
      </c>
    </row>
    <row r="2" spans="1:2">
      <c r="B2" s="2" t="s">
        <v>2</v>
      </c>
    </row>
    <row r="3" spans="1:2">
      <c r="A3" s="3" t="s">
        <v>25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61</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334</v>
      </c>
      <c r="B1" s="2" t="s">
        <v>1</v>
      </c>
    </row>
    <row r="2" spans="1:5">
      <c r="B2" s="2" t="s">
        <v>2</v>
      </c>
      <c r="D2" s="2" t="s">
        <v>335</v>
      </c>
      <c r="E2" s="2" t="s">
        <v>33</v>
      </c>
    </row>
    <row r="3" spans="1:5">
      <c r="A3" s="4" t="s">
        <v>336</v>
      </c>
      <c r="B3" s="6" t="n">
        <v>637291</v>
      </c>
      <c r="E3" s="6" t="n">
        <v>629871</v>
      </c>
    </row>
    <row r="4" spans="1:5">
      <c r="A4" s="4" t="s">
        <v>337</v>
      </c>
      <c r="B4" s="5" t="n">
        <v>-15500000</v>
      </c>
    </row>
    <row r="5" spans="1:5">
      <c r="A5" s="4" t="s">
        <v>55</v>
      </c>
      <c r="B5" s="5" t="n">
        <v>3240833</v>
      </c>
      <c r="C5" s="4" t="s">
        <v>45</v>
      </c>
      <c r="D5" s="6" t="n">
        <v>3774148</v>
      </c>
      <c r="E5" s="4" t="s">
        <v>41</v>
      </c>
    </row>
    <row r="6" spans="1:5">
      <c r="A6" s="4" t="s">
        <v>338</v>
      </c>
      <c r="B6" s="6" t="n">
        <v>1500000</v>
      </c>
    </row>
    <row r="7" spans="1:5">
      <c r="A7" s="4" t="s">
        <v>339</v>
      </c>
    </row>
    <row r="8" spans="1:5">
      <c r="A8" s="4" t="s">
        <v>340</v>
      </c>
      <c r="B8" s="4" t="s">
        <v>341</v>
      </c>
    </row>
    <row r="9" spans="1:5">
      <c r="A9" s="4" t="s">
        <v>342</v>
      </c>
      <c r="B9" s="4" t="s">
        <v>343</v>
      </c>
    </row>
    <row r="10" spans="1:5">
      <c r="A10" s="4" t="s">
        <v>344</v>
      </c>
    </row>
    <row r="11" spans="1:5">
      <c r="A11" s="4" t="s">
        <v>345</v>
      </c>
      <c r="B11" s="6" t="n">
        <v>3000000</v>
      </c>
    </row>
    <row r="12" spans="1:5">
      <c r="A12" s="4" t="s">
        <v>346</v>
      </c>
    </row>
    <row r="13" spans="1:5">
      <c r="A13" s="4" t="s">
        <v>345</v>
      </c>
      <c r="B13" s="5" t="n">
        <v>3000000</v>
      </c>
    </row>
    <row r="14" spans="1:5">
      <c r="A14" s="4" t="s">
        <v>347</v>
      </c>
    </row>
    <row r="15" spans="1:5">
      <c r="A15" s="4" t="s">
        <v>348</v>
      </c>
      <c r="B15" s="5" t="n">
        <v>680000</v>
      </c>
    </row>
    <row r="16" spans="1:5">
      <c r="A16" s="4" t="s">
        <v>349</v>
      </c>
    </row>
    <row r="17" spans="1:5">
      <c r="A17" s="4" t="s">
        <v>350</v>
      </c>
      <c r="B17" s="6" t="n">
        <v>2900000</v>
      </c>
    </row>
    <row r="18" spans="1:5"/>
    <row r="19" spans="1:5">
      <c r="A19" s="4" t="s">
        <v>45</v>
      </c>
      <c r="B19" s="4" t="s">
        <v>77</v>
      </c>
    </row>
  </sheetData>
  <mergeCells count="5">
    <mergeCell ref="A1:A2"/>
    <mergeCell ref="B1:C1"/>
    <mergeCell ref="B2:C2"/>
    <mergeCell ref="A18:E18"/>
    <mergeCell ref="B19:E1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80"/>
    <col customWidth="1" max="3" min="3" width="4"/>
    <col customWidth="1" max="4" min="4" width="14"/>
    <col customWidth="1" max="5" min="5" width="14"/>
  </cols>
  <sheetData>
    <row r="1" spans="1:5">
      <c r="A1" s="1" t="s">
        <v>351</v>
      </c>
      <c r="B1" s="2" t="s">
        <v>2</v>
      </c>
      <c r="D1" s="2" t="s">
        <v>335</v>
      </c>
      <c r="E1" s="2" t="s">
        <v>33</v>
      </c>
    </row>
    <row r="2" spans="1:5">
      <c r="A2" s="4" t="s">
        <v>197</v>
      </c>
      <c r="B2" s="6" t="n">
        <v>19150384</v>
      </c>
    </row>
    <row r="3" spans="1:5">
      <c r="A3" s="4" t="s">
        <v>352</v>
      </c>
      <c r="B3" s="6" t="n">
        <v>14524463</v>
      </c>
      <c r="C3" s="4" t="s">
        <v>45</v>
      </c>
      <c r="D3" s="6" t="n">
        <v>19823202</v>
      </c>
      <c r="E3" s="4" t="s">
        <v>41</v>
      </c>
    </row>
    <row r="4" spans="1:5">
      <c r="A4" s="4" t="s">
        <v>353</v>
      </c>
    </row>
    <row r="5" spans="1:5">
      <c r="A5" s="4" t="s">
        <v>197</v>
      </c>
      <c r="D5" s="5" t="n">
        <v>22100000</v>
      </c>
    </row>
    <row r="6" spans="1:5">
      <c r="A6" s="4" t="s">
        <v>352</v>
      </c>
      <c r="D6" s="6" t="n">
        <v>19800000</v>
      </c>
    </row>
    <row r="7" spans="1:5"/>
    <row r="8" spans="1:5">
      <c r="A8" s="4" t="s">
        <v>45</v>
      </c>
      <c r="B8" s="4" t="s">
        <v>77</v>
      </c>
    </row>
  </sheetData>
  <mergeCells count="3">
    <mergeCell ref="B1:C1"/>
    <mergeCell ref="A7:E7"/>
    <mergeCell ref="B8:E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3</v>
      </c>
    </row>
    <row r="2" spans="1:3">
      <c r="A2" s="4" t="s">
        <v>355</v>
      </c>
    </row>
    <row r="3" spans="1:3">
      <c r="A3" s="4" t="s">
        <v>356</v>
      </c>
      <c r="B3" s="6" t="n">
        <v>178495</v>
      </c>
      <c r="C3" s="6" t="n">
        <v>227056</v>
      </c>
    </row>
    <row r="4" spans="1:3">
      <c r="A4" s="4" t="s">
        <v>357</v>
      </c>
    </row>
    <row r="5" spans="1:3">
      <c r="A5" s="4" t="s">
        <v>356</v>
      </c>
      <c r="B5" s="4" t="s">
        <v>41</v>
      </c>
      <c r="C5" s="5" t="n">
        <v>5307</v>
      </c>
    </row>
    <row r="6" spans="1:3">
      <c r="A6" s="4" t="s">
        <v>358</v>
      </c>
    </row>
    <row r="7" spans="1:3">
      <c r="A7" s="4" t="s">
        <v>359</v>
      </c>
      <c r="B7" s="5" t="n">
        <v>81599</v>
      </c>
      <c r="C7" s="5" t="n">
        <v>87724</v>
      </c>
    </row>
    <row r="8" spans="1:3">
      <c r="A8" s="4" t="s">
        <v>360</v>
      </c>
    </row>
    <row r="9" spans="1:3">
      <c r="A9" s="4" t="s">
        <v>359</v>
      </c>
      <c r="B9" s="6" t="n">
        <v>983488</v>
      </c>
      <c r="C9" s="6" t="n">
        <v>11745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361</v>
      </c>
      <c r="B1" s="2" t="s">
        <v>2</v>
      </c>
      <c r="D1" s="2" t="s">
        <v>335</v>
      </c>
      <c r="E1" s="2" t="s">
        <v>33</v>
      </c>
    </row>
    <row r="2" spans="1:5">
      <c r="A2" s="4" t="s">
        <v>44</v>
      </c>
      <c r="B2" s="6" t="n">
        <v>14524463</v>
      </c>
      <c r="C2" s="4" t="s">
        <v>45</v>
      </c>
      <c r="D2" s="6" t="n">
        <v>19823202</v>
      </c>
      <c r="E2" s="4" t="s">
        <v>41</v>
      </c>
    </row>
    <row r="3" spans="1:5">
      <c r="A3" s="4" t="s">
        <v>55</v>
      </c>
      <c r="B3" s="5" t="n">
        <v>3240833</v>
      </c>
      <c r="C3" s="4" t="s">
        <v>45</v>
      </c>
      <c r="D3" s="5" t="n">
        <v>3774148</v>
      </c>
      <c r="E3" s="4" t="s">
        <v>41</v>
      </c>
    </row>
    <row r="4" spans="1:5">
      <c r="A4" s="4" t="s">
        <v>62</v>
      </c>
      <c r="B4" s="5" t="n">
        <v>15909551</v>
      </c>
      <c r="C4" s="4" t="s">
        <v>45</v>
      </c>
      <c r="D4" s="5" t="n">
        <v>18346253</v>
      </c>
      <c r="E4" s="4" t="s">
        <v>41</v>
      </c>
    </row>
    <row r="5" spans="1:5">
      <c r="A5" s="4" t="s">
        <v>362</v>
      </c>
      <c r="B5" s="4" t="s">
        <v>41</v>
      </c>
      <c r="D5" s="4" t="s">
        <v>41</v>
      </c>
      <c r="E5" s="6" t="n">
        <v>2297199</v>
      </c>
    </row>
    <row r="6" spans="1:5">
      <c r="A6" s="4" t="s">
        <v>363</v>
      </c>
    </row>
    <row r="7" spans="1:5">
      <c r="A7" s="4" t="s">
        <v>44</v>
      </c>
      <c r="D7" s="4" t="s">
        <v>41</v>
      </c>
    </row>
    <row r="8" spans="1:5">
      <c r="A8" s="4" t="s">
        <v>55</v>
      </c>
      <c r="D8" s="4" t="s">
        <v>41</v>
      </c>
    </row>
    <row r="9" spans="1:5">
      <c r="A9" s="4" t="s">
        <v>62</v>
      </c>
      <c r="D9" s="4" t="s">
        <v>41</v>
      </c>
    </row>
    <row r="10" spans="1:5">
      <c r="A10" s="4" t="s">
        <v>362</v>
      </c>
      <c r="D10" s="5" t="n">
        <v>2297199</v>
      </c>
    </row>
    <row r="11" spans="1:5">
      <c r="A11" s="4" t="s">
        <v>364</v>
      </c>
    </row>
    <row r="12" spans="1:5">
      <c r="A12" s="4" t="s">
        <v>44</v>
      </c>
      <c r="D12" s="5" t="n">
        <v>19823202</v>
      </c>
    </row>
    <row r="13" spans="1:5">
      <c r="A13" s="4" t="s">
        <v>55</v>
      </c>
      <c r="D13" s="5" t="n">
        <v>3774148</v>
      </c>
    </row>
    <row r="14" spans="1:5">
      <c r="A14" s="4" t="s">
        <v>62</v>
      </c>
      <c r="D14" s="5" t="n">
        <v>18346253</v>
      </c>
    </row>
    <row r="15" spans="1:5">
      <c r="A15" s="4" t="s">
        <v>362</v>
      </c>
      <c r="D15" s="6" t="n">
        <v>-2297199</v>
      </c>
    </row>
    <row r="16" spans="1:5"/>
    <row r="17" spans="1:5">
      <c r="A17" s="4" t="s">
        <v>45</v>
      </c>
      <c r="B17" s="4" t="s">
        <v>77</v>
      </c>
    </row>
  </sheetData>
  <mergeCells count="3">
    <mergeCell ref="B1:C1"/>
    <mergeCell ref="A16:E16"/>
    <mergeCell ref="B17:E1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94</v>
      </c>
    </row>
    <row r="3" spans="1:3">
      <c r="A3" s="3" t="s">
        <v>366</v>
      </c>
    </row>
    <row r="4" spans="1:3">
      <c r="A4" s="4" t="s">
        <v>367</v>
      </c>
      <c r="B4" s="5" t="n">
        <v>3619694</v>
      </c>
      <c r="C4" s="5" t="n">
        <v>2871829</v>
      </c>
    </row>
    <row r="5" spans="1:3">
      <c r="A5" s="4" t="s">
        <v>368</v>
      </c>
    </row>
    <row r="6" spans="1:3">
      <c r="A6" s="3" t="s">
        <v>366</v>
      </c>
    </row>
    <row r="7" spans="1:3">
      <c r="A7" s="4" t="s">
        <v>367</v>
      </c>
      <c r="B7" s="5" t="n">
        <v>3586894</v>
      </c>
      <c r="C7" s="5" t="n">
        <v>2571829</v>
      </c>
    </row>
    <row r="8" spans="1:3">
      <c r="A8" s="4" t="s">
        <v>369</v>
      </c>
    </row>
    <row r="9" spans="1:3">
      <c r="A9" s="3" t="s">
        <v>366</v>
      </c>
    </row>
    <row r="10" spans="1:3">
      <c r="A10" s="4" t="s">
        <v>367</v>
      </c>
      <c r="B10" s="4" t="s">
        <v>41</v>
      </c>
      <c r="C10" s="5" t="n">
        <v>300000</v>
      </c>
    </row>
    <row r="11" spans="1:3">
      <c r="A11" s="4" t="s">
        <v>370</v>
      </c>
    </row>
    <row r="12" spans="1:3">
      <c r="A12" s="3" t="s">
        <v>366</v>
      </c>
    </row>
    <row r="13" spans="1:3">
      <c r="A13" s="4" t="s">
        <v>367</v>
      </c>
      <c r="B13" s="5" t="n">
        <v>32800</v>
      </c>
      <c r="C13" s="4" t="s">
        <v>4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93</v>
      </c>
      <c r="D1" s="2" t="s">
        <v>1</v>
      </c>
    </row>
    <row r="2" spans="1:5">
      <c r="B2" s="2" t="s">
        <v>2</v>
      </c>
      <c r="C2" s="2" t="s">
        <v>94</v>
      </c>
      <c r="D2" s="2" t="s">
        <v>2</v>
      </c>
      <c r="E2" s="2" t="s">
        <v>94</v>
      </c>
    </row>
    <row r="3" spans="1:5">
      <c r="A3" s="3" t="s">
        <v>95</v>
      </c>
    </row>
    <row r="4" spans="1:5">
      <c r="A4" s="4" t="s">
        <v>96</v>
      </c>
      <c r="B4" s="6" t="n">
        <v>9653440</v>
      </c>
      <c r="C4" s="6" t="n">
        <v>10098400</v>
      </c>
      <c r="D4" s="6" t="n">
        <v>30561983</v>
      </c>
      <c r="E4" s="6" t="n">
        <v>30493839</v>
      </c>
    </row>
    <row r="5" spans="1:5">
      <c r="A5" s="3" t="s">
        <v>97</v>
      </c>
    </row>
    <row r="6" spans="1:5">
      <c r="A6" s="4" t="s">
        <v>98</v>
      </c>
      <c r="B6" s="5" t="n">
        <v>3161379</v>
      </c>
      <c r="C6" s="5" t="n">
        <v>3259223</v>
      </c>
      <c r="D6" s="5" t="n">
        <v>9954144</v>
      </c>
      <c r="E6" s="5" t="n">
        <v>9912091</v>
      </c>
    </row>
    <row r="7" spans="1:5">
      <c r="A7" s="4" t="s">
        <v>99</v>
      </c>
      <c r="B7" s="5" t="n">
        <v>5858495</v>
      </c>
      <c r="C7" s="5" t="n">
        <v>5781284</v>
      </c>
      <c r="D7" s="5" t="n">
        <v>18846454</v>
      </c>
      <c r="E7" s="5" t="n">
        <v>17008047</v>
      </c>
    </row>
    <row r="8" spans="1:5">
      <c r="A8" s="4" t="s">
        <v>100</v>
      </c>
      <c r="B8" s="5" t="n">
        <v>125000</v>
      </c>
      <c r="C8" s="5" t="n">
        <v>113000</v>
      </c>
      <c r="D8" s="5" t="n">
        <v>267888</v>
      </c>
      <c r="E8" s="5" t="n">
        <v>312652</v>
      </c>
    </row>
    <row r="9" spans="1:5">
      <c r="A9" s="4" t="s">
        <v>101</v>
      </c>
      <c r="B9" s="5" t="n">
        <v>1572774</v>
      </c>
      <c r="C9" s="5" t="n">
        <v>1092529</v>
      </c>
      <c r="D9" s="5" t="n">
        <v>4784791</v>
      </c>
      <c r="E9" s="5" t="n">
        <v>3407612</v>
      </c>
    </row>
    <row r="10" spans="1:5">
      <c r="A10" s="4" t="s">
        <v>102</v>
      </c>
      <c r="B10" s="5" t="n">
        <v>2637969</v>
      </c>
      <c r="C10" s="4" t="s">
        <v>41</v>
      </c>
      <c r="D10" s="5" t="n">
        <v>4007050</v>
      </c>
      <c r="E10" s="5" t="n">
        <v>1731267</v>
      </c>
    </row>
    <row r="11" spans="1:5">
      <c r="A11" s="4" t="s">
        <v>103</v>
      </c>
      <c r="B11" s="5" t="n">
        <v>531265</v>
      </c>
      <c r="C11" s="5" t="n">
        <v>523680</v>
      </c>
      <c r="D11" s="5" t="n">
        <v>1627682</v>
      </c>
      <c r="E11" s="5" t="n">
        <v>1594673</v>
      </c>
    </row>
    <row r="12" spans="1:5">
      <c r="A12" s="4" t="s">
        <v>104</v>
      </c>
      <c r="B12" s="5" t="n">
        <v>13886882</v>
      </c>
      <c r="C12" s="5" t="n">
        <v>10769716</v>
      </c>
      <c r="D12" s="5" t="n">
        <v>39488009</v>
      </c>
      <c r="E12" s="5" t="n">
        <v>33966342</v>
      </c>
    </row>
    <row r="13" spans="1:5">
      <c r="A13" s="4" t="s">
        <v>105</v>
      </c>
      <c r="B13" s="5" t="n">
        <v>-4233442</v>
      </c>
      <c r="C13" s="5" t="n">
        <v>-671316</v>
      </c>
      <c r="D13" s="5" t="n">
        <v>-8926026</v>
      </c>
      <c r="E13" s="5" t="n">
        <v>-3472503</v>
      </c>
    </row>
    <row r="14" spans="1:5">
      <c r="A14" s="3" t="s">
        <v>106</v>
      </c>
    </row>
    <row r="15" spans="1:5">
      <c r="A15" s="4" t="s">
        <v>107</v>
      </c>
      <c r="B15" s="5" t="n">
        <v>-162845</v>
      </c>
      <c r="C15" s="5" t="n">
        <v>-630223</v>
      </c>
      <c r="D15" s="5" t="n">
        <v>-542135</v>
      </c>
      <c r="E15" s="5" t="n">
        <v>-1895162</v>
      </c>
    </row>
    <row r="16" spans="1:5">
      <c r="A16" s="4" t="s">
        <v>108</v>
      </c>
      <c r="B16" s="5" t="n">
        <v>109805</v>
      </c>
      <c r="C16" s="5" t="n">
        <v>-223439</v>
      </c>
      <c r="D16" s="5" t="n">
        <v>-86240</v>
      </c>
      <c r="E16" s="5" t="n">
        <v>-217949</v>
      </c>
    </row>
    <row r="17" spans="1:5">
      <c r="A17" s="4" t="s">
        <v>109</v>
      </c>
      <c r="B17" s="5" t="n">
        <v>-53040</v>
      </c>
      <c r="C17" s="5" t="n">
        <v>-853662</v>
      </c>
      <c r="D17" s="5" t="n">
        <v>-628375</v>
      </c>
      <c r="E17" s="5" t="n">
        <v>-2113111</v>
      </c>
    </row>
    <row r="18" spans="1:5">
      <c r="A18" s="4" t="s">
        <v>110</v>
      </c>
      <c r="B18" s="5" t="n">
        <v>-4286482</v>
      </c>
      <c r="C18" s="5" t="n">
        <v>-1524978</v>
      </c>
      <c r="D18" s="5" t="n">
        <v>-9554401</v>
      </c>
      <c r="E18" s="5" t="n">
        <v>-5585614</v>
      </c>
    </row>
    <row r="19" spans="1:5">
      <c r="A19" s="4" t="s">
        <v>111</v>
      </c>
      <c r="B19" s="5" t="n">
        <v>-4803</v>
      </c>
      <c r="C19" s="5" t="n">
        <v>206366</v>
      </c>
      <c r="D19" s="5" t="n">
        <v>-61213</v>
      </c>
      <c r="E19" s="5" t="n">
        <v>779361</v>
      </c>
    </row>
    <row r="20" spans="1:5">
      <c r="A20" s="4" t="s">
        <v>112</v>
      </c>
      <c r="B20" s="5" t="n">
        <v>-4291285</v>
      </c>
      <c r="C20" s="5" t="n">
        <v>-1318612</v>
      </c>
      <c r="D20" s="5" t="n">
        <v>-9615614</v>
      </c>
      <c r="E20" s="5" t="n">
        <v>-4806253</v>
      </c>
    </row>
    <row r="21" spans="1:5">
      <c r="A21" s="4" t="s">
        <v>113</v>
      </c>
      <c r="B21" s="5" t="n">
        <v>406544</v>
      </c>
      <c r="C21" s="5" t="n">
        <v>80737</v>
      </c>
      <c r="D21" s="5" t="n">
        <v>641002</v>
      </c>
      <c r="E21" s="5" t="n">
        <v>210484</v>
      </c>
    </row>
    <row r="22" spans="1:5">
      <c r="A22" s="4" t="s">
        <v>114</v>
      </c>
      <c r="B22" s="5" t="n">
        <v>-3884741</v>
      </c>
      <c r="C22" s="5" t="n">
        <v>-1237875</v>
      </c>
      <c r="D22" s="5" t="n">
        <v>-8974612</v>
      </c>
      <c r="E22" s="5" t="n">
        <v>-4595769</v>
      </c>
    </row>
    <row r="23" spans="1:5">
      <c r="A23" s="4" t="s">
        <v>115</v>
      </c>
      <c r="B23" s="5" t="n">
        <v>-28219</v>
      </c>
      <c r="C23" s="5" t="n">
        <v>-28219</v>
      </c>
      <c r="D23" s="5" t="n">
        <v>-84019</v>
      </c>
      <c r="E23" s="5" t="n">
        <v>-84020</v>
      </c>
    </row>
    <row r="24" spans="1:5">
      <c r="A24" s="4" t="s">
        <v>116</v>
      </c>
      <c r="B24" s="6" t="n">
        <v>-3912960</v>
      </c>
      <c r="C24" s="6" t="n">
        <v>-1266094</v>
      </c>
      <c r="D24" s="6" t="n">
        <v>-9058631</v>
      </c>
      <c r="E24" s="6" t="n">
        <v>-4679789</v>
      </c>
    </row>
    <row r="25" spans="1:5">
      <c r="A25" s="4" t="s">
        <v>117</v>
      </c>
      <c r="B25" s="8" t="n">
        <v>-0.39</v>
      </c>
      <c r="C25" s="8" t="n">
        <v>-0.34</v>
      </c>
      <c r="D25" s="8" t="n">
        <v>-1.54</v>
      </c>
      <c r="E25" s="8" t="n">
        <v>-1.35</v>
      </c>
    </row>
    <row r="26" spans="1:5">
      <c r="A26" s="4" t="s">
        <v>118</v>
      </c>
      <c r="B26" s="5" t="n">
        <v>9939521</v>
      </c>
      <c r="C26" s="5" t="n">
        <v>3704800</v>
      </c>
      <c r="D26" s="5" t="n">
        <v>5892639</v>
      </c>
      <c r="E26" s="5" t="n">
        <v>3457145</v>
      </c>
    </row>
    <row r="27" spans="1:5">
      <c r="A27" s="4" t="s">
        <v>119</v>
      </c>
    </row>
    <row r="28" spans="1:5">
      <c r="A28" s="3" t="s">
        <v>95</v>
      </c>
    </row>
    <row r="29" spans="1:5">
      <c r="A29" s="4" t="s">
        <v>96</v>
      </c>
      <c r="B29" s="6" t="n">
        <v>9414626</v>
      </c>
      <c r="C29" s="6" t="n">
        <v>9848302</v>
      </c>
      <c r="D29" s="6" t="n">
        <v>29703172</v>
      </c>
      <c r="E29" s="6" t="n">
        <v>29802969</v>
      </c>
    </row>
    <row r="30" spans="1:5">
      <c r="A30" s="4" t="s">
        <v>120</v>
      </c>
    </row>
    <row r="31" spans="1:5">
      <c r="A31" s="3" t="s">
        <v>95</v>
      </c>
    </row>
    <row r="32" spans="1:5">
      <c r="A32" s="4" t="s">
        <v>96</v>
      </c>
      <c r="B32" s="5" t="n">
        <v>121453</v>
      </c>
      <c r="C32" s="5" t="n">
        <v>111301</v>
      </c>
      <c r="D32" s="5" t="n">
        <v>347074</v>
      </c>
      <c r="E32" s="5" t="n">
        <v>285578</v>
      </c>
    </row>
    <row r="33" spans="1:5">
      <c r="A33" s="4" t="s">
        <v>121</v>
      </c>
    </row>
    <row r="34" spans="1:5">
      <c r="A34" s="3" t="s">
        <v>95</v>
      </c>
    </row>
    <row r="35" spans="1:5">
      <c r="A35" s="4" t="s">
        <v>96</v>
      </c>
      <c r="B35" s="4" t="s">
        <v>41</v>
      </c>
      <c r="C35" s="5" t="n">
        <v>24999</v>
      </c>
      <c r="D35" s="5" t="n">
        <v>50000</v>
      </c>
      <c r="E35" s="5" t="n">
        <v>74997</v>
      </c>
    </row>
    <row r="36" spans="1:5">
      <c r="A36" s="4" t="s">
        <v>122</v>
      </c>
    </row>
    <row r="37" spans="1:5">
      <c r="A37" s="3" t="s">
        <v>95</v>
      </c>
    </row>
    <row r="38" spans="1:5">
      <c r="A38" s="4" t="s">
        <v>96</v>
      </c>
      <c r="B38" s="6" t="n">
        <v>117361</v>
      </c>
      <c r="C38" s="6" t="n">
        <v>113798</v>
      </c>
      <c r="D38" s="6" t="n">
        <v>461737</v>
      </c>
      <c r="E38" s="6" t="n">
        <v>3302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3</v>
      </c>
    </row>
    <row r="2" spans="1:3">
      <c r="A2" s="3" t="s">
        <v>233</v>
      </c>
    </row>
    <row r="3" spans="1:3">
      <c r="A3" s="4" t="s">
        <v>35</v>
      </c>
      <c r="B3" s="6" t="n">
        <v>21193</v>
      </c>
    </row>
    <row r="4" spans="1:3">
      <c r="A4" s="4" t="s">
        <v>372</v>
      </c>
      <c r="B4" s="5" t="n">
        <v>52826</v>
      </c>
    </row>
    <row r="5" spans="1:3">
      <c r="A5" s="4" t="s">
        <v>193</v>
      </c>
      <c r="B5" s="5" t="n">
        <v>90522</v>
      </c>
    </row>
    <row r="6" spans="1:3">
      <c r="A6" s="4" t="s">
        <v>373</v>
      </c>
      <c r="B6" s="5" t="n">
        <v>384192</v>
      </c>
    </row>
    <row r="7" spans="1:3">
      <c r="A7" s="4" t="s">
        <v>44</v>
      </c>
      <c r="B7" s="5" t="n">
        <v>956605</v>
      </c>
    </row>
    <row r="8" spans="1:3">
      <c r="A8" s="4" t="s">
        <v>374</v>
      </c>
      <c r="B8" s="5" t="n">
        <v>342668</v>
      </c>
    </row>
    <row r="9" spans="1:3">
      <c r="A9" s="4" t="s">
        <v>375</v>
      </c>
      <c r="B9" s="5" t="n">
        <v>53370</v>
      </c>
    </row>
    <row r="10" spans="1:3">
      <c r="A10" s="4" t="s">
        <v>376</v>
      </c>
      <c r="B10" s="5" t="n">
        <v>1901376</v>
      </c>
      <c r="C10" s="4" t="s">
        <v>41</v>
      </c>
    </row>
    <row r="11" spans="1:3">
      <c r="A11" s="4" t="s">
        <v>194</v>
      </c>
      <c r="B11" s="5" t="n">
        <v>380017</v>
      </c>
    </row>
    <row r="12" spans="1:3">
      <c r="A12" s="4" t="s">
        <v>197</v>
      </c>
      <c r="B12" s="5" t="n">
        <v>1009422</v>
      </c>
    </row>
    <row r="13" spans="1:3">
      <c r="A13" s="4" t="s">
        <v>377</v>
      </c>
      <c r="B13" s="5" t="n">
        <v>255814</v>
      </c>
    </row>
    <row r="14" spans="1:3">
      <c r="A14" s="4" t="s">
        <v>378</v>
      </c>
      <c r="B14" s="5" t="n">
        <v>1645253</v>
      </c>
      <c r="C14" s="4" t="s">
        <v>41</v>
      </c>
    </row>
    <row r="15" spans="1:3">
      <c r="A15" s="4" t="s">
        <v>379</v>
      </c>
      <c r="B15" s="6" t="n">
        <v>2561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 customWidth="1" max="6" min="6" width="14"/>
  </cols>
  <sheetData>
    <row r="1" spans="1:6">
      <c r="A1" s="1" t="s">
        <v>380</v>
      </c>
      <c r="B1" s="2" t="s">
        <v>1</v>
      </c>
    </row>
    <row r="2" spans="1:6">
      <c r="B2" s="2" t="s">
        <v>2</v>
      </c>
      <c r="C2" s="2" t="s">
        <v>381</v>
      </c>
      <c r="D2" s="2" t="s">
        <v>33</v>
      </c>
      <c r="E2" s="2" t="s">
        <v>382</v>
      </c>
      <c r="F2" s="2" t="s">
        <v>383</v>
      </c>
    </row>
    <row r="3" spans="1:6">
      <c r="A3" s="3" t="s">
        <v>384</v>
      </c>
    </row>
    <row r="4" spans="1:6">
      <c r="A4" s="4" t="s">
        <v>385</v>
      </c>
      <c r="B4" s="6" t="n">
        <v>373198</v>
      </c>
      <c r="D4" s="6" t="n">
        <v>800000</v>
      </c>
    </row>
    <row r="5" spans="1:6">
      <c r="A5" s="4" t="s">
        <v>386</v>
      </c>
    </row>
    <row r="6" spans="1:6">
      <c r="A6" s="3" t="s">
        <v>384</v>
      </c>
    </row>
    <row r="7" spans="1:6">
      <c r="A7" s="4" t="s">
        <v>387</v>
      </c>
      <c r="C7" s="4" t="s">
        <v>388</v>
      </c>
      <c r="E7" s="4" t="s">
        <v>389</v>
      </c>
      <c r="F7" s="4" t="s">
        <v>389</v>
      </c>
    </row>
    <row r="8" spans="1:6">
      <c r="A8" s="4" t="s">
        <v>390</v>
      </c>
    </row>
    <row r="9" spans="1:6">
      <c r="A9" s="3" t="s">
        <v>384</v>
      </c>
    </row>
    <row r="10" spans="1:6">
      <c r="A10" s="4" t="s">
        <v>385</v>
      </c>
      <c r="E10" s="6" t="n">
        <v>800000</v>
      </c>
      <c r="F10" s="6" t="n">
        <v>800000</v>
      </c>
    </row>
    <row r="11" spans="1:6">
      <c r="A11" s="4" t="s">
        <v>387</v>
      </c>
      <c r="E11" s="4" t="s">
        <v>391</v>
      </c>
      <c r="F11" s="4" t="s">
        <v>391</v>
      </c>
    </row>
    <row r="12" spans="1:6">
      <c r="A12" s="4" t="s">
        <v>392</v>
      </c>
      <c r="B12" s="5" t="n">
        <v>48000</v>
      </c>
    </row>
    <row r="13" spans="1:6">
      <c r="A13" s="4" t="s">
        <v>393</v>
      </c>
      <c r="B13" s="6" t="n">
        <v>435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94</v>
      </c>
      <c r="B1" s="2" t="s">
        <v>2</v>
      </c>
      <c r="C1" s="2" t="s">
        <v>33</v>
      </c>
    </row>
    <row r="2" spans="1:3">
      <c r="A2" s="3" t="s">
        <v>395</v>
      </c>
    </row>
    <row r="3" spans="1:3">
      <c r="A3" s="4" t="s">
        <v>396</v>
      </c>
      <c r="B3" s="6" t="n">
        <v>373198</v>
      </c>
      <c r="C3" s="6" t="n">
        <v>800000</v>
      </c>
    </row>
    <row r="4" spans="1:3">
      <c r="A4" s="4" t="s">
        <v>390</v>
      </c>
    </row>
    <row r="5" spans="1:3">
      <c r="A5" s="3" t="s">
        <v>395</v>
      </c>
    </row>
    <row r="6" spans="1:3">
      <c r="A6" s="4" t="s">
        <v>396</v>
      </c>
      <c r="B6" s="6" t="n">
        <v>373000</v>
      </c>
      <c r="C6" s="6" t="n">
        <v>8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97</v>
      </c>
      <c r="B1" s="2" t="s">
        <v>93</v>
      </c>
      <c r="D1" s="2" t="s">
        <v>1</v>
      </c>
    </row>
    <row r="2" spans="1:5">
      <c r="B2" s="2" t="s">
        <v>2</v>
      </c>
      <c r="C2" s="2" t="s">
        <v>94</v>
      </c>
      <c r="D2" s="2" t="s">
        <v>2</v>
      </c>
      <c r="E2" s="2" t="s">
        <v>94</v>
      </c>
    </row>
    <row r="3" spans="1:5">
      <c r="A3" s="3" t="s">
        <v>238</v>
      </c>
    </row>
    <row r="4" spans="1:5">
      <c r="A4" s="4" t="s">
        <v>398</v>
      </c>
      <c r="B4" s="6" t="n">
        <v>419000</v>
      </c>
      <c r="C4" s="6" t="n">
        <v>437000</v>
      </c>
      <c r="D4" s="6" t="n">
        <v>1274000</v>
      </c>
      <c r="E4" s="6" t="n">
        <v>1189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3</v>
      </c>
    </row>
    <row r="2" spans="1:3">
      <c r="A2" s="3" t="s">
        <v>400</v>
      </c>
    </row>
    <row r="3" spans="1:3">
      <c r="A3" s="4" t="s">
        <v>401</v>
      </c>
      <c r="B3" s="6" t="n">
        <v>15632584</v>
      </c>
      <c r="C3" s="6" t="n">
        <v>19585775</v>
      </c>
    </row>
    <row r="4" spans="1:3">
      <c r="A4" s="4" t="s">
        <v>402</v>
      </c>
      <c r="B4" s="5" t="n">
        <v>-7472752</v>
      </c>
      <c r="C4" s="5" t="n">
        <v>-9117934</v>
      </c>
    </row>
    <row r="5" spans="1:3">
      <c r="A5" s="4" t="s">
        <v>43</v>
      </c>
      <c r="B5" s="5" t="n">
        <v>8159832</v>
      </c>
      <c r="C5" s="5" t="n">
        <v>10467841</v>
      </c>
    </row>
    <row r="6" spans="1:3">
      <c r="A6" s="4" t="s">
        <v>403</v>
      </c>
    </row>
    <row r="7" spans="1:3">
      <c r="A7" s="3" t="s">
        <v>400</v>
      </c>
    </row>
    <row r="8" spans="1:3">
      <c r="A8" s="4" t="s">
        <v>401</v>
      </c>
      <c r="B8" s="5" t="n">
        <v>10899144</v>
      </c>
      <c r="C8" s="5" t="n">
        <v>12030450</v>
      </c>
    </row>
    <row r="9" spans="1:3">
      <c r="A9" s="4" t="s">
        <v>404</v>
      </c>
    </row>
    <row r="10" spans="1:3">
      <c r="A10" s="3" t="s">
        <v>400</v>
      </c>
    </row>
    <row r="11" spans="1:3">
      <c r="A11" s="4" t="s">
        <v>401</v>
      </c>
      <c r="B11" s="5" t="n">
        <v>4496256</v>
      </c>
      <c r="C11" s="5" t="n">
        <v>6389305</v>
      </c>
    </row>
    <row r="12" spans="1:3">
      <c r="A12" s="4" t="s">
        <v>405</v>
      </c>
    </row>
    <row r="13" spans="1:3">
      <c r="A13" s="3" t="s">
        <v>400</v>
      </c>
    </row>
    <row r="14" spans="1:3">
      <c r="A14" s="4" t="s">
        <v>401</v>
      </c>
      <c r="B14" s="5" t="n">
        <v>650</v>
      </c>
      <c r="C14" s="5" t="n">
        <v>1015853</v>
      </c>
    </row>
    <row r="15" spans="1:3">
      <c r="A15" s="4" t="s">
        <v>406</v>
      </c>
    </row>
    <row r="16" spans="1:3">
      <c r="A16" s="3" t="s">
        <v>400</v>
      </c>
    </row>
    <row r="17" spans="1:3">
      <c r="A17" s="4" t="s">
        <v>401</v>
      </c>
      <c r="B17" s="5" t="n">
        <v>72533</v>
      </c>
      <c r="C17" s="5" t="n">
        <v>73681</v>
      </c>
    </row>
    <row r="18" spans="1:3">
      <c r="A18" s="4" t="s">
        <v>407</v>
      </c>
    </row>
    <row r="19" spans="1:3">
      <c r="A19" s="3" t="s">
        <v>400</v>
      </c>
    </row>
    <row r="20" spans="1:3">
      <c r="A20" s="4" t="s">
        <v>401</v>
      </c>
      <c r="B20" s="6" t="n">
        <v>164001</v>
      </c>
      <c r="C20" s="6" t="n">
        <v>764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6"/>
  </cols>
  <sheetData>
    <row r="1" spans="1:4">
      <c r="A1" s="1" t="s">
        <v>408</v>
      </c>
      <c r="B1" s="2" t="s">
        <v>409</v>
      </c>
      <c r="C1" s="2" t="s">
        <v>1</v>
      </c>
      <c r="D1" s="2" t="s">
        <v>410</v>
      </c>
    </row>
    <row r="2" spans="1:4">
      <c r="B2" s="2" t="s">
        <v>411</v>
      </c>
      <c r="C2" s="2" t="s">
        <v>2</v>
      </c>
      <c r="D2" s="2" t="s">
        <v>33</v>
      </c>
    </row>
    <row r="3" spans="1:4">
      <c r="A3" s="3" t="s">
        <v>412</v>
      </c>
    </row>
    <row r="4" spans="1:4">
      <c r="A4" s="4" t="s">
        <v>413</v>
      </c>
      <c r="C4" s="6" t="n">
        <v>495755</v>
      </c>
      <c r="D4" s="6" t="n">
        <v>191111</v>
      </c>
    </row>
    <row r="5" spans="1:4">
      <c r="A5" s="4" t="s">
        <v>414</v>
      </c>
    </row>
    <row r="6" spans="1:4">
      <c r="A6" s="3" t="s">
        <v>412</v>
      </c>
    </row>
    <row r="7" spans="1:4">
      <c r="A7" s="4" t="s">
        <v>415</v>
      </c>
      <c r="B7" s="4" t="s">
        <v>416</v>
      </c>
    </row>
    <row r="8" spans="1:4">
      <c r="A8" s="4" t="s">
        <v>413</v>
      </c>
      <c r="B8" s="6" t="n">
        <v>5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17</v>
      </c>
      <c r="B1" s="2" t="s">
        <v>2</v>
      </c>
      <c r="C1" s="2" t="s">
        <v>33</v>
      </c>
      <c r="D1" s="2" t="s">
        <v>418</v>
      </c>
    </row>
    <row r="2" spans="1:4">
      <c r="A2" s="3" t="s">
        <v>412</v>
      </c>
    </row>
    <row r="3" spans="1:4">
      <c r="A3" s="4" t="s">
        <v>46</v>
      </c>
      <c r="B3" s="6" t="n">
        <v>10498631</v>
      </c>
      <c r="C3" s="6" t="n">
        <v>11280465</v>
      </c>
      <c r="D3" s="6" t="n">
        <v>12647806</v>
      </c>
    </row>
    <row r="4" spans="1:4">
      <c r="A4" s="4" t="s">
        <v>419</v>
      </c>
    </row>
    <row r="5" spans="1:4">
      <c r="A5" s="3" t="s">
        <v>412</v>
      </c>
    </row>
    <row r="6" spans="1:4">
      <c r="A6" s="4" t="s">
        <v>46</v>
      </c>
      <c r="B6" s="5" t="n">
        <v>3049783</v>
      </c>
      <c r="C6" s="5" t="n">
        <v>3335862</v>
      </c>
    </row>
    <row r="7" spans="1:4">
      <c r="A7" s="4" t="s">
        <v>420</v>
      </c>
    </row>
    <row r="8" spans="1:4">
      <c r="A8" s="3" t="s">
        <v>412</v>
      </c>
    </row>
    <row r="9" spans="1:4">
      <c r="A9" s="4" t="s">
        <v>46</v>
      </c>
      <c r="B9" s="5" t="n">
        <v>7448848</v>
      </c>
      <c r="C9" s="5" t="n">
        <v>7448848</v>
      </c>
    </row>
    <row r="10" spans="1:4">
      <c r="A10" s="4" t="s">
        <v>421</v>
      </c>
    </row>
    <row r="11" spans="1:4">
      <c r="A11" s="3" t="s">
        <v>412</v>
      </c>
    </row>
    <row r="12" spans="1:4">
      <c r="A12" s="4" t="s">
        <v>46</v>
      </c>
      <c r="B12" s="4" t="s">
        <v>41</v>
      </c>
      <c r="C12" s="6" t="n">
        <v>4957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2</v>
      </c>
      <c r="B1" s="2" t="s">
        <v>1</v>
      </c>
      <c r="C1" s="2" t="s">
        <v>410</v>
      </c>
    </row>
    <row r="2" spans="1:3">
      <c r="B2" s="2" t="s">
        <v>2</v>
      </c>
      <c r="C2" s="2" t="s">
        <v>33</v>
      </c>
    </row>
    <row r="3" spans="1:3">
      <c r="A3" s="3" t="s">
        <v>241</v>
      </c>
    </row>
    <row r="4" spans="1:3">
      <c r="A4" s="4" t="s">
        <v>423</v>
      </c>
      <c r="B4" s="6" t="n">
        <v>11280465</v>
      </c>
      <c r="C4" s="6" t="n">
        <v>12647806</v>
      </c>
    </row>
    <row r="5" spans="1:3">
      <c r="A5" s="4" t="s">
        <v>424</v>
      </c>
      <c r="B5" s="5" t="n">
        <v>-495755</v>
      </c>
      <c r="C5" s="5" t="n">
        <v>-191111</v>
      </c>
    </row>
    <row r="6" spans="1:3">
      <c r="A6" s="4" t="s">
        <v>425</v>
      </c>
      <c r="B6" s="5" t="n">
        <v>-209794</v>
      </c>
      <c r="C6" s="4" t="s">
        <v>41</v>
      </c>
    </row>
    <row r="7" spans="1:3">
      <c r="A7" s="4" t="s">
        <v>426</v>
      </c>
      <c r="B7" s="5" t="n">
        <v>-76285</v>
      </c>
      <c r="C7" s="5" t="n">
        <v>-176230</v>
      </c>
    </row>
    <row r="8" spans="1:3">
      <c r="A8" s="4" t="s">
        <v>427</v>
      </c>
      <c r="B8" s="6" t="n">
        <v>10498631</v>
      </c>
      <c r="C8" s="6" t="n">
        <v>112804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71"/>
    <col customWidth="1" max="3" min="3" width="15"/>
    <col customWidth="1" max="4" min="4" width="14"/>
    <col customWidth="1" max="5" min="5" width="14"/>
  </cols>
  <sheetData>
    <row r="1" spans="1:5">
      <c r="A1" s="1" t="s">
        <v>428</v>
      </c>
      <c r="C1" s="2" t="s">
        <v>1</v>
      </c>
    </row>
    <row r="2" spans="1:5">
      <c r="C2" s="2" t="s">
        <v>2</v>
      </c>
      <c r="D2" s="2" t="s">
        <v>94</v>
      </c>
      <c r="E2" s="2" t="s">
        <v>33</v>
      </c>
    </row>
    <row r="3" spans="1:5">
      <c r="A3" s="3" t="s">
        <v>429</v>
      </c>
    </row>
    <row r="4" spans="1:5">
      <c r="A4" s="4" t="s">
        <v>430</v>
      </c>
      <c r="C4" s="6" t="n">
        <v>6549515</v>
      </c>
      <c r="E4" s="6" t="n">
        <v>6940858</v>
      </c>
    </row>
    <row r="5" spans="1:5">
      <c r="A5" s="4" t="s">
        <v>431</v>
      </c>
      <c r="C5" s="5" t="n">
        <v>-2069610</v>
      </c>
      <c r="E5" s="5" t="n">
        <v>-1817699</v>
      </c>
    </row>
    <row r="6" spans="1:5">
      <c r="A6" s="4" t="s">
        <v>47</v>
      </c>
      <c r="C6" s="5" t="n">
        <v>4479905</v>
      </c>
      <c r="E6" s="5" t="n">
        <v>5123159</v>
      </c>
    </row>
    <row r="7" spans="1:5">
      <c r="A7" s="4" t="s">
        <v>432</v>
      </c>
      <c r="C7" s="5" t="n">
        <v>353974</v>
      </c>
      <c r="D7" s="6" t="n">
        <v>404054</v>
      </c>
    </row>
    <row r="8" spans="1:5">
      <c r="A8" s="4" t="s">
        <v>433</v>
      </c>
    </row>
    <row r="9" spans="1:5">
      <c r="A9" s="3" t="s">
        <v>429</v>
      </c>
    </row>
    <row r="10" spans="1:5">
      <c r="A10" s="4" t="s">
        <v>430</v>
      </c>
      <c r="C10" s="5" t="n">
        <v>5635275</v>
      </c>
      <c r="E10" s="5" t="n">
        <v>5776930</v>
      </c>
    </row>
    <row r="11" spans="1:5">
      <c r="A11" s="4" t="s">
        <v>434</v>
      </c>
    </row>
    <row r="12" spans="1:5">
      <c r="A12" s="3" t="s">
        <v>429</v>
      </c>
    </row>
    <row r="13" spans="1:5">
      <c r="A13" s="4" t="s">
        <v>430</v>
      </c>
      <c r="C13" s="6" t="n">
        <v>868345</v>
      </c>
      <c r="E13" s="5" t="n">
        <v>1010000</v>
      </c>
    </row>
    <row r="14" spans="1:5">
      <c r="A14" s="4" t="s">
        <v>435</v>
      </c>
      <c r="C14" s="4" t="s">
        <v>436</v>
      </c>
    </row>
    <row r="15" spans="1:5">
      <c r="A15" s="4" t="s">
        <v>437</v>
      </c>
    </row>
    <row r="16" spans="1:5">
      <c r="A16" s="3" t="s">
        <v>429</v>
      </c>
    </row>
    <row r="17" spans="1:5">
      <c r="A17" s="4" t="s">
        <v>430</v>
      </c>
      <c r="C17" s="6" t="n">
        <v>1786930</v>
      </c>
      <c r="E17" s="5" t="n">
        <v>1786930</v>
      </c>
    </row>
    <row r="18" spans="1:5">
      <c r="A18" s="4" t="s">
        <v>435</v>
      </c>
      <c r="C18" s="4" t="s">
        <v>436</v>
      </c>
    </row>
    <row r="19" spans="1:5">
      <c r="A19" s="4" t="s">
        <v>438</v>
      </c>
    </row>
    <row r="20" spans="1:5">
      <c r="A20" s="3" t="s">
        <v>429</v>
      </c>
    </row>
    <row r="21" spans="1:5">
      <c r="A21" s="4" t="s">
        <v>430</v>
      </c>
      <c r="C21" s="6" t="n">
        <v>1430000</v>
      </c>
      <c r="E21" s="5" t="n">
        <v>1430000</v>
      </c>
    </row>
    <row r="22" spans="1:5">
      <c r="A22" s="4" t="s">
        <v>439</v>
      </c>
      <c r="C22" s="4" t="s">
        <v>440</v>
      </c>
    </row>
    <row r="23" spans="1:5">
      <c r="A23" s="4" t="s">
        <v>441</v>
      </c>
    </row>
    <row r="24" spans="1:5">
      <c r="A24" s="3" t="s">
        <v>429</v>
      </c>
    </row>
    <row r="25" spans="1:5">
      <c r="A25" s="4" t="s">
        <v>430</v>
      </c>
      <c r="C25" s="6" t="n">
        <v>1550000</v>
      </c>
      <c r="E25" s="5" t="n">
        <v>1550000</v>
      </c>
    </row>
    <row r="26" spans="1:5">
      <c r="A26" s="4" t="s">
        <v>439</v>
      </c>
      <c r="C26" s="4" t="s">
        <v>440</v>
      </c>
    </row>
    <row r="27" spans="1:5">
      <c r="A27" s="4" t="s">
        <v>442</v>
      </c>
    </row>
    <row r="28" spans="1:5">
      <c r="A28" s="3" t="s">
        <v>429</v>
      </c>
    </row>
    <row r="29" spans="1:5">
      <c r="A29" s="4" t="s">
        <v>430</v>
      </c>
      <c r="C29" s="6" t="n">
        <v>827757</v>
      </c>
      <c r="E29" s="5" t="n">
        <v>827757</v>
      </c>
    </row>
    <row r="30" spans="1:5">
      <c r="A30" s="4" t="s">
        <v>435</v>
      </c>
      <c r="C30" s="4" t="s">
        <v>443</v>
      </c>
    </row>
    <row r="31" spans="1:5">
      <c r="A31" s="4" t="s">
        <v>444</v>
      </c>
    </row>
    <row r="32" spans="1:5">
      <c r="A32" s="3" t="s">
        <v>429</v>
      </c>
    </row>
    <row r="33" spans="1:5">
      <c r="A33" s="4" t="s">
        <v>430</v>
      </c>
      <c r="C33" s="6" t="n">
        <v>86483</v>
      </c>
      <c r="E33" s="5" t="n">
        <v>336171</v>
      </c>
    </row>
    <row r="34" spans="1:5">
      <c r="A34" s="4" t="s">
        <v>445</v>
      </c>
    </row>
    <row r="35" spans="1:5">
      <c r="A35" s="3" t="s">
        <v>429</v>
      </c>
    </row>
    <row r="36" spans="1:5">
      <c r="A36" s="4" t="s">
        <v>430</v>
      </c>
      <c r="B36" s="4" t="s">
        <v>45</v>
      </c>
      <c r="C36" s="4" t="s">
        <v>41</v>
      </c>
      <c r="E36" s="5" t="n">
        <v>234242</v>
      </c>
    </row>
    <row r="37" spans="1:5">
      <c r="A37" s="4" t="s">
        <v>435</v>
      </c>
      <c r="B37" s="4" t="s">
        <v>45</v>
      </c>
      <c r="C37" s="4" t="s">
        <v>446</v>
      </c>
    </row>
    <row r="38" spans="1:5">
      <c r="A38" s="4" t="s">
        <v>447</v>
      </c>
    </row>
    <row r="39" spans="1:5">
      <c r="A39" s="3" t="s">
        <v>429</v>
      </c>
    </row>
    <row r="40" spans="1:5">
      <c r="A40" s="4" t="s">
        <v>430</v>
      </c>
      <c r="C40" s="6" t="n">
        <v>74507</v>
      </c>
      <c r="E40" s="5" t="n">
        <v>89507</v>
      </c>
    </row>
    <row r="41" spans="1:5">
      <c r="A41" s="4" t="s">
        <v>435</v>
      </c>
      <c r="C41" s="4" t="s">
        <v>446</v>
      </c>
    </row>
    <row r="42" spans="1:5">
      <c r="A42" s="4" t="s">
        <v>448</v>
      </c>
    </row>
    <row r="43" spans="1:5">
      <c r="A43" s="3" t="s">
        <v>429</v>
      </c>
    </row>
    <row r="44" spans="1:5">
      <c r="A44" s="4" t="s">
        <v>430</v>
      </c>
      <c r="C44" s="6" t="n">
        <v>11976</v>
      </c>
      <c r="E44" s="6" t="n">
        <v>12422</v>
      </c>
    </row>
    <row r="45" spans="1:5">
      <c r="A45" s="4" t="s">
        <v>435</v>
      </c>
      <c r="C45" s="4" t="s">
        <v>449</v>
      </c>
    </row>
    <row r="46" spans="1:5"/>
    <row r="47" spans="1:5">
      <c r="A47" s="4" t="s">
        <v>45</v>
      </c>
      <c r="B47" s="4" t="s">
        <v>450</v>
      </c>
    </row>
  </sheetData>
  <mergeCells count="4">
    <mergeCell ref="A1:B2"/>
    <mergeCell ref="C1:D1"/>
    <mergeCell ref="A46:D46"/>
    <mergeCell ref="B47:D4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80"/>
    <col customWidth="1" max="3" min="3" width="14"/>
  </cols>
  <sheetData>
    <row r="1" spans="1:3">
      <c r="A1" s="1" t="s">
        <v>451</v>
      </c>
      <c r="B1" s="2" t="s">
        <v>1</v>
      </c>
    </row>
    <row r="2" spans="1:3">
      <c r="B2" s="2" t="s">
        <v>2</v>
      </c>
      <c r="C2" s="2" t="s">
        <v>94</v>
      </c>
    </row>
    <row r="3" spans="1:3">
      <c r="A3" s="3" t="s">
        <v>244</v>
      </c>
    </row>
    <row r="4" spans="1:3">
      <c r="A4" s="4" t="s">
        <v>452</v>
      </c>
      <c r="B4" s="6" t="n">
        <v>0</v>
      </c>
      <c r="C4" s="6" t="n">
        <v>880044</v>
      </c>
    </row>
    <row r="5" spans="1:3">
      <c r="A5" s="4" t="s">
        <v>453</v>
      </c>
      <c r="B5" s="4" t="s">
        <v>4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123</v>
      </c>
      <c r="B1" s="2" t="s">
        <v>93</v>
      </c>
      <c r="D1" s="2" t="s">
        <v>1</v>
      </c>
    </row>
    <row r="2" spans="1:5">
      <c r="B2" s="2" t="s">
        <v>2</v>
      </c>
      <c r="C2" s="2" t="s">
        <v>94</v>
      </c>
      <c r="D2" s="2" t="s">
        <v>2</v>
      </c>
      <c r="E2" s="2" t="s">
        <v>94</v>
      </c>
    </row>
    <row r="3" spans="1:5">
      <c r="A3" s="3" t="s">
        <v>124</v>
      </c>
    </row>
    <row r="4" spans="1:5">
      <c r="A4" s="4" t="s">
        <v>114</v>
      </c>
      <c r="B4" s="6" t="n">
        <v>-3884741</v>
      </c>
      <c r="C4" s="6" t="n">
        <v>-1237875</v>
      </c>
      <c r="D4" s="6" t="n">
        <v>-8974612</v>
      </c>
      <c r="E4" s="6" t="n">
        <v>-4595769</v>
      </c>
    </row>
    <row r="5" spans="1:5">
      <c r="A5" s="4" t="s">
        <v>125</v>
      </c>
      <c r="B5" s="5" t="n">
        <v>-159759</v>
      </c>
      <c r="C5" s="5" t="n">
        <v>-30718</v>
      </c>
      <c r="D5" s="5" t="n">
        <v>-189754</v>
      </c>
      <c r="E5" s="5" t="n">
        <v>794223</v>
      </c>
    </row>
    <row r="6" spans="1:5">
      <c r="A6" s="4" t="s">
        <v>126</v>
      </c>
      <c r="B6" s="6" t="n">
        <v>-4044500</v>
      </c>
      <c r="C6" s="6" t="n">
        <v>-1268593</v>
      </c>
      <c r="D6" s="6" t="n">
        <v>-9164366</v>
      </c>
      <c r="E6" s="6" t="n">
        <v>-38015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455</v>
      </c>
      <c r="C1" s="2" t="s">
        <v>2</v>
      </c>
      <c r="D1" s="2" t="s">
        <v>33</v>
      </c>
    </row>
    <row r="2" spans="1:4">
      <c r="A2" s="3" t="s">
        <v>456</v>
      </c>
    </row>
    <row r="3" spans="1:4">
      <c r="A3" s="4" t="s">
        <v>457</v>
      </c>
      <c r="C3" s="6" t="n">
        <v>6682365</v>
      </c>
      <c r="D3" s="6" t="n">
        <v>6740101</v>
      </c>
    </row>
    <row r="4" spans="1:4">
      <c r="A4" s="4" t="s">
        <v>458</v>
      </c>
      <c r="C4" s="5" t="n">
        <v>6682365</v>
      </c>
      <c r="D4" s="5" t="n">
        <v>3740101</v>
      </c>
    </row>
    <row r="5" spans="1:4">
      <c r="A5" s="4" t="s">
        <v>459</v>
      </c>
      <c r="C5" s="4" t="s">
        <v>41</v>
      </c>
      <c r="D5" s="5" t="n">
        <v>3000000</v>
      </c>
    </row>
    <row r="6" spans="1:4">
      <c r="A6" s="4" t="s">
        <v>460</v>
      </c>
    </row>
    <row r="7" spans="1:4">
      <c r="A7" s="3" t="s">
        <v>456</v>
      </c>
    </row>
    <row r="8" spans="1:4">
      <c r="A8" s="4" t="s">
        <v>457</v>
      </c>
      <c r="B8" s="4" t="s">
        <v>45</v>
      </c>
      <c r="C8" s="5" t="n">
        <v>6000000</v>
      </c>
      <c r="D8" s="5" t="n">
        <v>6000000</v>
      </c>
    </row>
    <row r="9" spans="1:4">
      <c r="A9" s="4" t="s">
        <v>461</v>
      </c>
    </row>
    <row r="10" spans="1:4">
      <c r="A10" s="3" t="s">
        <v>456</v>
      </c>
    </row>
    <row r="11" spans="1:4">
      <c r="A11" s="4" t="s">
        <v>457</v>
      </c>
      <c r="B11" s="4" t="s">
        <v>462</v>
      </c>
      <c r="C11" s="5" t="n">
        <v>166068</v>
      </c>
      <c r="D11" s="5" t="n">
        <v>319983</v>
      </c>
    </row>
    <row r="12" spans="1:4">
      <c r="A12" s="4" t="s">
        <v>463</v>
      </c>
    </row>
    <row r="13" spans="1:4">
      <c r="A13" s="3" t="s">
        <v>456</v>
      </c>
    </row>
    <row r="14" spans="1:4">
      <c r="A14" s="4" t="s">
        <v>457</v>
      </c>
      <c r="B14" s="4" t="s">
        <v>464</v>
      </c>
      <c r="C14" s="4" t="s">
        <v>41</v>
      </c>
      <c r="D14" s="5" t="n">
        <v>75000</v>
      </c>
    </row>
    <row r="15" spans="1:4">
      <c r="A15" s="4" t="s">
        <v>465</v>
      </c>
    </row>
    <row r="16" spans="1:4">
      <c r="A16" s="3" t="s">
        <v>456</v>
      </c>
    </row>
    <row r="17" spans="1:4">
      <c r="A17" s="4" t="s">
        <v>457</v>
      </c>
      <c r="B17" s="4" t="s">
        <v>466</v>
      </c>
      <c r="C17" s="5" t="n">
        <v>106671</v>
      </c>
      <c r="D17" s="5" t="n">
        <v>124205</v>
      </c>
    </row>
    <row r="18" spans="1:4">
      <c r="A18" s="4" t="s">
        <v>463</v>
      </c>
    </row>
    <row r="19" spans="1:4">
      <c r="A19" s="3" t="s">
        <v>456</v>
      </c>
    </row>
    <row r="20" spans="1:4">
      <c r="A20" s="4" t="s">
        <v>457</v>
      </c>
      <c r="B20" s="4" t="s">
        <v>467</v>
      </c>
      <c r="C20" s="5" t="n">
        <v>33730</v>
      </c>
      <c r="D20" s="5" t="n">
        <v>144004</v>
      </c>
    </row>
    <row r="21" spans="1:4">
      <c r="A21" s="4" t="s">
        <v>463</v>
      </c>
    </row>
    <row r="22" spans="1:4">
      <c r="A22" s="3" t="s">
        <v>456</v>
      </c>
    </row>
    <row r="23" spans="1:4">
      <c r="A23" s="4" t="s">
        <v>457</v>
      </c>
      <c r="B23" s="4" t="s">
        <v>468</v>
      </c>
      <c r="C23" s="5" t="n">
        <v>45125</v>
      </c>
      <c r="D23" s="4" t="s">
        <v>41</v>
      </c>
    </row>
    <row r="24" spans="1:4">
      <c r="A24" s="4" t="s">
        <v>469</v>
      </c>
    </row>
    <row r="25" spans="1:4">
      <c r="A25" s="3" t="s">
        <v>456</v>
      </c>
    </row>
    <row r="26" spans="1:4">
      <c r="A26" s="4" t="s">
        <v>457</v>
      </c>
      <c r="B26" s="4" t="s">
        <v>470</v>
      </c>
      <c r="C26" s="5" t="n">
        <v>330771</v>
      </c>
      <c r="D26" s="4" t="s">
        <v>41</v>
      </c>
    </row>
    <row r="27" spans="1:4">
      <c r="A27" s="4" t="s">
        <v>471</v>
      </c>
    </row>
    <row r="28" spans="1:4">
      <c r="A28" s="3" t="s">
        <v>456</v>
      </c>
    </row>
    <row r="29" spans="1:4">
      <c r="A29" s="4" t="s">
        <v>457</v>
      </c>
      <c r="B29" s="4" t="s">
        <v>472</v>
      </c>
      <c r="C29" s="4" t="s">
        <v>41</v>
      </c>
      <c r="D29" s="6" t="n">
        <v>76909</v>
      </c>
    </row>
    <row r="30" spans="1:4"/>
    <row r="31" spans="1:4">
      <c r="A31" s="4" t="s">
        <v>45</v>
      </c>
      <c r="B31" s="4" t="s">
        <v>473</v>
      </c>
    </row>
    <row r="32" spans="1:4">
      <c r="A32" s="4" t="s">
        <v>462</v>
      </c>
      <c r="B32" s="4" t="s">
        <v>474</v>
      </c>
    </row>
    <row r="33" spans="1:4">
      <c r="A33" s="4" t="s">
        <v>464</v>
      </c>
      <c r="B33" s="4" t="s">
        <v>475</v>
      </c>
    </row>
    <row r="34" spans="1:4">
      <c r="A34" s="4" t="s">
        <v>466</v>
      </c>
      <c r="B34" s="4" t="s">
        <v>476</v>
      </c>
    </row>
    <row r="35" spans="1:4">
      <c r="A35" s="4" t="s">
        <v>467</v>
      </c>
      <c r="B35" s="4" t="s">
        <v>477</v>
      </c>
    </row>
    <row r="36" spans="1:4">
      <c r="A36" s="4" t="s">
        <v>468</v>
      </c>
      <c r="B36" s="4" t="s">
        <v>478</v>
      </c>
    </row>
    <row r="37" spans="1:4">
      <c r="A37" s="4" t="s">
        <v>470</v>
      </c>
      <c r="B37" s="4" t="s">
        <v>479</v>
      </c>
    </row>
    <row r="38" spans="1:4">
      <c r="A38" s="4" t="s">
        <v>472</v>
      </c>
      <c r="B38" s="4" t="s">
        <v>480</v>
      </c>
    </row>
  </sheetData>
  <mergeCells count="10">
    <mergeCell ref="A1:B1"/>
    <mergeCell ref="A30:C30"/>
    <mergeCell ref="B31:C31"/>
    <mergeCell ref="B32:C32"/>
    <mergeCell ref="B33:C33"/>
    <mergeCell ref="B34:C34"/>
    <mergeCell ref="B35:C35"/>
    <mergeCell ref="B36:C36"/>
    <mergeCell ref="B37:C37"/>
    <mergeCell ref="B38:C3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outlineLevelCol="0"/>
  <cols>
    <col customWidth="1" max="1" min="1" width="80"/>
    <col customWidth="1" max="2" min="2" width="32"/>
    <col customWidth="1" max="3" min="3" width="13"/>
    <col customWidth="1" max="4" min="4" width="13"/>
    <col customWidth="1" max="5" min="5" width="14"/>
    <col customWidth="1" max="6" min="6" width="14"/>
    <col customWidth="1" max="7" min="7" width="14"/>
    <col customWidth="1" max="8" min="8" width="14"/>
    <col customWidth="1" max="9" min="9" width="80"/>
    <col customWidth="1" max="10" min="10" width="16"/>
    <col customWidth="1" max="11" min="11" width="14"/>
    <col customWidth="1" max="12" min="12" width="14"/>
  </cols>
  <sheetData>
    <row r="1" spans="1:12">
      <c r="A1" s="1" t="s">
        <v>481</v>
      </c>
      <c r="B1" s="2" t="s">
        <v>482</v>
      </c>
      <c r="C1" s="2" t="s">
        <v>482</v>
      </c>
      <c r="D1" s="2" t="s">
        <v>483</v>
      </c>
      <c r="E1" s="2" t="s">
        <v>484</v>
      </c>
      <c r="F1" s="2" t="s">
        <v>485</v>
      </c>
      <c r="G1" s="2" t="s">
        <v>486</v>
      </c>
      <c r="H1" s="2" t="s">
        <v>487</v>
      </c>
      <c r="I1" s="2" t="s">
        <v>2</v>
      </c>
      <c r="J1" s="2" t="s">
        <v>94</v>
      </c>
      <c r="K1" s="2" t="s">
        <v>33</v>
      </c>
      <c r="L1" s="2" t="s">
        <v>488</v>
      </c>
    </row>
    <row r="2" spans="1:12">
      <c r="A2" s="3" t="s">
        <v>489</v>
      </c>
    </row>
    <row r="3" spans="1:12">
      <c r="A3" s="4" t="s">
        <v>490</v>
      </c>
      <c r="I3" s="6" t="n">
        <v>6682365</v>
      </c>
      <c r="K3" s="6" t="n">
        <v>6740101</v>
      </c>
    </row>
    <row r="4" spans="1:12">
      <c r="A4" s="4" t="s">
        <v>491</v>
      </c>
      <c r="I4" s="5" t="n">
        <v>26087</v>
      </c>
      <c r="J4" s="6" t="n">
        <v>893873</v>
      </c>
    </row>
    <row r="5" spans="1:12">
      <c r="A5" s="4" t="s">
        <v>492</v>
      </c>
      <c r="F5" s="6" t="n">
        <v>100000</v>
      </c>
      <c r="I5" s="6" t="n">
        <v>386051</v>
      </c>
      <c r="J5" s="4" t="s">
        <v>41</v>
      </c>
    </row>
    <row r="6" spans="1:12">
      <c r="A6" s="4" t="s">
        <v>493</v>
      </c>
    </row>
    <row r="7" spans="1:12">
      <c r="A7" s="3" t="s">
        <v>489</v>
      </c>
    </row>
    <row r="8" spans="1:12">
      <c r="A8" s="4" t="s">
        <v>494</v>
      </c>
      <c r="G8" s="6" t="n">
        <v>1200</v>
      </c>
    </row>
    <row r="9" spans="1:12">
      <c r="A9" s="4" t="s">
        <v>495</v>
      </c>
    </row>
    <row r="10" spans="1:12">
      <c r="A10" s="3" t="s">
        <v>489</v>
      </c>
    </row>
    <row r="11" spans="1:12">
      <c r="A11" s="4" t="s">
        <v>494</v>
      </c>
      <c r="F11" s="6" t="n">
        <v>585</v>
      </c>
    </row>
    <row r="12" spans="1:12">
      <c r="A12" s="4" t="s">
        <v>496</v>
      </c>
    </row>
    <row r="13" spans="1:12">
      <c r="A13" s="3" t="s">
        <v>489</v>
      </c>
    </row>
    <row r="14" spans="1:12">
      <c r="A14" s="4" t="s">
        <v>492</v>
      </c>
      <c r="D14" s="6" t="n">
        <v>99480</v>
      </c>
      <c r="E14" s="6" t="n">
        <v>194800</v>
      </c>
      <c r="H14" s="6" t="n">
        <v>330000</v>
      </c>
    </row>
    <row r="15" spans="1:12">
      <c r="A15" s="4" t="s">
        <v>497</v>
      </c>
    </row>
    <row r="16" spans="1:12">
      <c r="A16" s="3" t="s">
        <v>489</v>
      </c>
    </row>
    <row r="17" spans="1:12">
      <c r="A17" s="4" t="s">
        <v>494</v>
      </c>
      <c r="H17" s="6" t="n">
        <v>1965</v>
      </c>
    </row>
    <row r="18" spans="1:12">
      <c r="A18" s="4" t="s">
        <v>498</v>
      </c>
    </row>
    <row r="19" spans="1:12">
      <c r="A19" s="3" t="s">
        <v>489</v>
      </c>
    </row>
    <row r="20" spans="1:12">
      <c r="A20" s="4" t="s">
        <v>494</v>
      </c>
      <c r="D20" s="6" t="n">
        <v>585</v>
      </c>
      <c r="E20" s="6" t="n">
        <v>585</v>
      </c>
    </row>
    <row r="21" spans="1:12">
      <c r="A21" s="4" t="s">
        <v>499</v>
      </c>
    </row>
    <row r="22" spans="1:12">
      <c r="A22" s="3" t="s">
        <v>489</v>
      </c>
    </row>
    <row r="23" spans="1:12">
      <c r="A23" s="4" t="s">
        <v>500</v>
      </c>
      <c r="K23" s="4" t="s">
        <v>341</v>
      </c>
    </row>
    <row r="24" spans="1:12">
      <c r="A24" s="4" t="s">
        <v>501</v>
      </c>
      <c r="I24" s="4" t="s">
        <v>502</v>
      </c>
    </row>
    <row r="25" spans="1:12">
      <c r="A25" s="4" t="s">
        <v>345</v>
      </c>
      <c r="I25" s="6" t="n">
        <v>3000000</v>
      </c>
    </row>
    <row r="26" spans="1:12">
      <c r="A26" s="4" t="s">
        <v>503</v>
      </c>
    </row>
    <row r="27" spans="1:12">
      <c r="A27" s="3" t="s">
        <v>489</v>
      </c>
    </row>
    <row r="28" spans="1:12">
      <c r="A28" s="4" t="s">
        <v>504</v>
      </c>
      <c r="I28" s="5" t="n">
        <v>33730</v>
      </c>
    </row>
    <row r="29" spans="1:12">
      <c r="A29" s="4" t="s">
        <v>505</v>
      </c>
    </row>
    <row r="30" spans="1:12">
      <c r="A30" s="3" t="s">
        <v>489</v>
      </c>
    </row>
    <row r="31" spans="1:12">
      <c r="A31" s="4" t="s">
        <v>500</v>
      </c>
      <c r="L31" s="4" t="s">
        <v>506</v>
      </c>
    </row>
    <row r="32" spans="1:12">
      <c r="A32" s="4" t="s">
        <v>507</v>
      </c>
    </row>
    <row r="33" spans="1:12">
      <c r="A33" s="3" t="s">
        <v>489</v>
      </c>
    </row>
    <row r="34" spans="1:12">
      <c r="A34" s="4" t="s">
        <v>504</v>
      </c>
      <c r="L34" s="6" t="n">
        <v>100000</v>
      </c>
    </row>
    <row r="35" spans="1:12">
      <c r="A35" s="4" t="s">
        <v>508</v>
      </c>
    </row>
    <row r="36" spans="1:12">
      <c r="A36" s="3" t="s">
        <v>489</v>
      </c>
    </row>
    <row r="37" spans="1:12">
      <c r="A37" s="4" t="s">
        <v>509</v>
      </c>
      <c r="I37" s="6" t="n">
        <v>5000000</v>
      </c>
    </row>
    <row r="38" spans="1:12">
      <c r="A38" s="4" t="s">
        <v>510</v>
      </c>
      <c r="I38" s="4" t="s">
        <v>511</v>
      </c>
    </row>
    <row r="39" spans="1:12">
      <c r="A39" s="4" t="s">
        <v>512</v>
      </c>
      <c r="I39" s="6" t="n">
        <v>1700000</v>
      </c>
    </row>
    <row r="40" spans="1:12">
      <c r="A40" s="4" t="s">
        <v>513</v>
      </c>
      <c r="I40" s="5" t="n">
        <v>300000</v>
      </c>
    </row>
    <row r="41" spans="1:12">
      <c r="A41" s="4" t="s">
        <v>491</v>
      </c>
      <c r="I41" s="5" t="n">
        <v>2000000</v>
      </c>
    </row>
    <row r="42" spans="1:12">
      <c r="A42" s="4" t="s">
        <v>514</v>
      </c>
    </row>
    <row r="43" spans="1:12">
      <c r="A43" s="3" t="s">
        <v>489</v>
      </c>
    </row>
    <row r="44" spans="1:12">
      <c r="A44" s="4" t="s">
        <v>490</v>
      </c>
      <c r="I44" s="6" t="n">
        <v>6000000</v>
      </c>
    </row>
    <row r="45" spans="1:12">
      <c r="A45" s="4" t="s">
        <v>515</v>
      </c>
    </row>
    <row r="46" spans="1:12">
      <c r="A46" s="3" t="s">
        <v>489</v>
      </c>
    </row>
    <row r="47" spans="1:12">
      <c r="A47" s="4" t="s">
        <v>500</v>
      </c>
      <c r="I47" s="4" t="s">
        <v>516</v>
      </c>
    </row>
    <row r="48" spans="1:12">
      <c r="A48" s="4" t="s">
        <v>501</v>
      </c>
      <c r="I48" s="4" t="s">
        <v>517</v>
      </c>
    </row>
    <row r="49" spans="1:12">
      <c r="A49" s="4" t="s">
        <v>518</v>
      </c>
    </row>
    <row r="50" spans="1:12">
      <c r="A50" s="3" t="s">
        <v>489</v>
      </c>
    </row>
    <row r="51" spans="1:12">
      <c r="A51" s="4" t="s">
        <v>501</v>
      </c>
      <c r="J51" s="4" t="s">
        <v>519</v>
      </c>
    </row>
    <row r="52" spans="1:12">
      <c r="A52" s="4" t="s">
        <v>504</v>
      </c>
      <c r="I52" s="6" t="n">
        <v>75000</v>
      </c>
    </row>
    <row r="53" spans="1:12">
      <c r="A53" s="4" t="s">
        <v>520</v>
      </c>
      <c r="J53" s="5" t="n">
        <v>800</v>
      </c>
    </row>
    <row r="54" spans="1:12">
      <c r="A54" s="4" t="s">
        <v>521</v>
      </c>
    </row>
    <row r="55" spans="1:12">
      <c r="A55" s="3" t="s">
        <v>489</v>
      </c>
    </row>
    <row r="56" spans="1:12">
      <c r="A56" s="4" t="s">
        <v>522</v>
      </c>
      <c r="K56" s="6" t="n">
        <v>9600</v>
      </c>
    </row>
    <row r="57" spans="1:12">
      <c r="A57" s="4" t="s">
        <v>521</v>
      </c>
    </row>
    <row r="58" spans="1:12">
      <c r="A58" s="3" t="s">
        <v>489</v>
      </c>
    </row>
    <row r="59" spans="1:12">
      <c r="A59" s="4" t="s">
        <v>522</v>
      </c>
      <c r="K59" s="5" t="n">
        <v>187000</v>
      </c>
    </row>
    <row r="60" spans="1:12">
      <c r="A60" s="4" t="s">
        <v>521</v>
      </c>
    </row>
    <row r="61" spans="1:12">
      <c r="A61" s="3" t="s">
        <v>489</v>
      </c>
    </row>
    <row r="62" spans="1:12">
      <c r="A62" s="4" t="s">
        <v>500</v>
      </c>
      <c r="I62" s="4" t="s">
        <v>523</v>
      </c>
    </row>
    <row r="63" spans="1:12">
      <c r="A63" s="4" t="s">
        <v>524</v>
      </c>
    </row>
    <row r="64" spans="1:12">
      <c r="A64" s="3" t="s">
        <v>489</v>
      </c>
    </row>
    <row r="65" spans="1:12">
      <c r="A65" s="4" t="s">
        <v>504</v>
      </c>
      <c r="I65" s="6" t="n">
        <v>46000</v>
      </c>
    </row>
    <row r="66" spans="1:12">
      <c r="A66" s="4" t="s">
        <v>368</v>
      </c>
    </row>
    <row r="67" spans="1:12">
      <c r="A67" s="3" t="s">
        <v>489</v>
      </c>
    </row>
    <row r="68" spans="1:12">
      <c r="A68" s="4" t="s">
        <v>525</v>
      </c>
      <c r="I68" s="8" t="n">
        <v>2.25</v>
      </c>
    </row>
    <row r="69" spans="1:12">
      <c r="A69" s="4" t="s">
        <v>512</v>
      </c>
      <c r="K69" s="6" t="n">
        <v>1500000</v>
      </c>
    </row>
    <row r="70" spans="1:12">
      <c r="A70" s="4" t="s">
        <v>526</v>
      </c>
      <c r="I70" s="5" t="n">
        <v>1200000</v>
      </c>
    </row>
    <row r="71" spans="1:12">
      <c r="A71" s="4" t="s">
        <v>527</v>
      </c>
      <c r="I71" s="6" t="n">
        <v>1500000</v>
      </c>
    </row>
    <row r="72" spans="1:12">
      <c r="A72" s="4" t="s">
        <v>528</v>
      </c>
    </row>
    <row r="73" spans="1:12">
      <c r="A73" s="3" t="s">
        <v>489</v>
      </c>
    </row>
    <row r="74" spans="1:12">
      <c r="A74" s="4" t="s">
        <v>500</v>
      </c>
      <c r="B74" s="4" t="s">
        <v>341</v>
      </c>
      <c r="C74" s="4" t="s">
        <v>341</v>
      </c>
    </row>
    <row r="75" spans="1:12">
      <c r="A75" s="4" t="s">
        <v>529</v>
      </c>
      <c r="B75" s="6" t="n">
        <v>6000000</v>
      </c>
      <c r="C75" s="6" t="n">
        <v>6000000</v>
      </c>
    </row>
    <row r="76" spans="1:12">
      <c r="A76" s="4" t="s">
        <v>530</v>
      </c>
      <c r="B76" s="5" t="n">
        <v>1200000</v>
      </c>
      <c r="C76" s="5" t="n">
        <v>1200000</v>
      </c>
    </row>
    <row r="77" spans="1:12">
      <c r="A77" s="4" t="s">
        <v>531</v>
      </c>
    </row>
    <row r="78" spans="1:12">
      <c r="A78" s="3" t="s">
        <v>489</v>
      </c>
    </row>
    <row r="79" spans="1:12">
      <c r="A79" s="4" t="s">
        <v>532</v>
      </c>
      <c r="B79" s="4" t="s">
        <v>533</v>
      </c>
    </row>
    <row r="80" spans="1:12">
      <c r="A80" s="4" t="s">
        <v>501</v>
      </c>
      <c r="B80" s="4" t="s">
        <v>534</v>
      </c>
    </row>
    <row r="81" spans="1:12">
      <c r="A81" s="4" t="s">
        <v>535</v>
      </c>
      <c r="B81" s="4" t="s">
        <v>536</v>
      </c>
    </row>
    <row r="82" spans="1:12">
      <c r="A82" s="4" t="s">
        <v>537</v>
      </c>
    </row>
    <row r="83" spans="1:12">
      <c r="A83" s="3" t="s">
        <v>489</v>
      </c>
    </row>
    <row r="84" spans="1:12">
      <c r="A84" s="4" t="s">
        <v>530</v>
      </c>
      <c r="B84" s="5" t="n">
        <v>800000</v>
      </c>
      <c r="C84" s="5" t="n">
        <v>800000</v>
      </c>
    </row>
    <row r="85" spans="1:12">
      <c r="A85" s="4" t="s">
        <v>538</v>
      </c>
      <c r="B85" s="6" t="n">
        <v>6500000</v>
      </c>
      <c r="C85" s="6" t="n">
        <v>6500000</v>
      </c>
    </row>
    <row r="86" spans="1:12">
      <c r="A86" s="4" t="s">
        <v>525</v>
      </c>
      <c r="B86" s="8" t="n">
        <v>3.5</v>
      </c>
      <c r="C86" s="8" t="n">
        <v>3.5</v>
      </c>
    </row>
    <row r="87" spans="1:12">
      <c r="A87" s="4" t="s">
        <v>539</v>
      </c>
      <c r="C87" s="4" t="s">
        <v>540</v>
      </c>
    </row>
    <row r="88" spans="1:12">
      <c r="A88" s="4" t="s">
        <v>541</v>
      </c>
    </row>
    <row r="89" spans="1:12">
      <c r="A89" s="3" t="s">
        <v>489</v>
      </c>
    </row>
    <row r="90" spans="1:12">
      <c r="A90" s="4" t="s">
        <v>530</v>
      </c>
      <c r="B90" s="5" t="n">
        <v>400000</v>
      </c>
      <c r="C90" s="5" t="n">
        <v>400000</v>
      </c>
    </row>
    <row r="91" spans="1:12">
      <c r="A91" s="4" t="s">
        <v>539</v>
      </c>
      <c r="B91" s="4" t="s">
        <v>542</v>
      </c>
    </row>
    <row r="92" spans="1:12">
      <c r="A92" s="4" t="s">
        <v>543</v>
      </c>
    </row>
    <row r="93" spans="1:12">
      <c r="A93" s="3" t="s">
        <v>489</v>
      </c>
    </row>
    <row r="94" spans="1:12">
      <c r="A94" s="4" t="s">
        <v>544</v>
      </c>
      <c r="I94" s="6" t="n">
        <v>1066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5</v>
      </c>
      <c r="C1" s="2" t="s">
        <v>2</v>
      </c>
      <c r="D1" s="2" t="s">
        <v>33</v>
      </c>
    </row>
    <row r="2" spans="1:4">
      <c r="A2" s="3" t="s">
        <v>489</v>
      </c>
    </row>
    <row r="3" spans="1:4">
      <c r="A3" s="4" t="s">
        <v>546</v>
      </c>
      <c r="C3" s="4" t="s">
        <v>41</v>
      </c>
      <c r="D3" s="6" t="n">
        <v>3000000</v>
      </c>
    </row>
    <row r="4" spans="1:4">
      <c r="A4" s="4" t="s">
        <v>547</v>
      </c>
      <c r="C4" s="4" t="s">
        <v>41</v>
      </c>
      <c r="D4" s="5" t="n">
        <v>3000000</v>
      </c>
    </row>
    <row r="5" spans="1:4">
      <c r="A5" s="4" t="s">
        <v>548</v>
      </c>
      <c r="C5" s="4" t="s">
        <v>41</v>
      </c>
      <c r="D5" s="4" t="s">
        <v>41</v>
      </c>
    </row>
    <row r="6" spans="1:4">
      <c r="A6" s="4" t="s">
        <v>549</v>
      </c>
    </row>
    <row r="7" spans="1:4">
      <c r="A7" s="3" t="s">
        <v>489</v>
      </c>
    </row>
    <row r="8" spans="1:4">
      <c r="A8" s="4" t="s">
        <v>546</v>
      </c>
      <c r="B8" s="4" t="s">
        <v>45</v>
      </c>
      <c r="C8" s="4" t="s">
        <v>41</v>
      </c>
      <c r="D8" s="6" t="n">
        <v>3000000</v>
      </c>
    </row>
    <row r="9" spans="1:4"/>
    <row r="10" spans="1:4">
      <c r="A10" s="4" t="s">
        <v>45</v>
      </c>
      <c r="B10" s="4" t="s">
        <v>550</v>
      </c>
    </row>
  </sheetData>
  <mergeCells count="3">
    <mergeCell ref="A1:B1"/>
    <mergeCell ref="A9:C9"/>
    <mergeCell ref="B10:C1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51</v>
      </c>
      <c r="B1" s="2" t="s">
        <v>552</v>
      </c>
    </row>
    <row r="2" spans="1:2">
      <c r="A2" s="3" t="s">
        <v>489</v>
      </c>
    </row>
    <row r="3" spans="1:2">
      <c r="A3" s="4" t="s">
        <v>340</v>
      </c>
      <c r="B3" s="4" t="s">
        <v>553</v>
      </c>
    </row>
    <row r="4" spans="1:2">
      <c r="A4" s="4" t="s">
        <v>554</v>
      </c>
      <c r="B4" s="6" t="n">
        <v>3000000</v>
      </c>
    </row>
    <row r="5" spans="1:2">
      <c r="A5" s="4" t="s">
        <v>555</v>
      </c>
      <c r="B5" s="4" t="s">
        <v>556</v>
      </c>
    </row>
    <row r="6" spans="1:2">
      <c r="A6" s="4" t="s">
        <v>557</v>
      </c>
      <c r="B6" s="4" t="s">
        <v>5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559</v>
      </c>
      <c r="B1" s="2" t="s">
        <v>560</v>
      </c>
    </row>
    <row r="2" spans="1:2">
      <c r="A2" s="3" t="s">
        <v>249</v>
      </c>
    </row>
    <row r="3" spans="1:2">
      <c r="A3" s="4" t="s">
        <v>561</v>
      </c>
      <c r="B3" s="6" t="n">
        <v>29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3</v>
      </c>
    </row>
    <row r="2" spans="1:3">
      <c r="A2" s="3" t="s">
        <v>249</v>
      </c>
    </row>
    <row r="3" spans="1:3">
      <c r="A3" s="4" t="s">
        <v>52</v>
      </c>
      <c r="B3" s="6" t="n">
        <v>3485949</v>
      </c>
      <c r="C3" s="6" t="n">
        <v>3591641</v>
      </c>
    </row>
    <row r="4" spans="1:3">
      <c r="A4" s="4" t="s">
        <v>563</v>
      </c>
      <c r="B4" s="5" t="n">
        <v>3394293</v>
      </c>
      <c r="C4" s="5" t="n">
        <v>3243806</v>
      </c>
    </row>
    <row r="5" spans="1:3">
      <c r="A5" s="4" t="s">
        <v>564</v>
      </c>
      <c r="B5" s="5" t="n">
        <v>54948</v>
      </c>
      <c r="C5" s="5" t="n">
        <v>61790</v>
      </c>
    </row>
    <row r="6" spans="1:3">
      <c r="A6" s="4" t="s">
        <v>565</v>
      </c>
      <c r="B6" s="5" t="n">
        <v>496533</v>
      </c>
      <c r="C6" s="5" t="n">
        <v>489269</v>
      </c>
    </row>
    <row r="7" spans="1:3">
      <c r="A7" s="4" t="s">
        <v>52</v>
      </c>
      <c r="B7" s="6" t="n">
        <v>7431723</v>
      </c>
      <c r="C7" s="6" t="n">
        <v>738650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4"/>
    <col customWidth="1" max="5" min="5" width="14"/>
    <col customWidth="1" max="6" min="6" width="14"/>
    <col customWidth="1" max="7" min="7" width="14"/>
  </cols>
  <sheetData>
    <row r="1" spans="1:7">
      <c r="A1" s="1" t="s">
        <v>566</v>
      </c>
      <c r="B1" s="2" t="s">
        <v>381</v>
      </c>
      <c r="C1" s="2" t="s">
        <v>567</v>
      </c>
      <c r="D1" s="2" t="s">
        <v>2</v>
      </c>
      <c r="E1" s="2" t="s">
        <v>94</v>
      </c>
      <c r="F1" s="2" t="s">
        <v>33</v>
      </c>
      <c r="G1" s="2" t="s">
        <v>568</v>
      </c>
    </row>
    <row r="2" spans="1:7">
      <c r="A2" s="3" t="s">
        <v>569</v>
      </c>
    </row>
    <row r="3" spans="1:7">
      <c r="A3" s="4" t="s">
        <v>84</v>
      </c>
      <c r="D3" s="5" t="n">
        <v>45000000</v>
      </c>
      <c r="F3" s="5" t="n">
        <v>45000000</v>
      </c>
    </row>
    <row r="4" spans="1:7">
      <c r="A4" s="4" t="s">
        <v>83</v>
      </c>
      <c r="D4" s="7" t="n">
        <v>0.0001</v>
      </c>
      <c r="F4" s="7" t="n">
        <v>0.0001</v>
      </c>
    </row>
    <row r="5" spans="1:7">
      <c r="A5" s="4" t="s">
        <v>85</v>
      </c>
      <c r="D5" s="5" t="n">
        <v>10043143</v>
      </c>
      <c r="F5" s="5" t="n">
        <v>3715444</v>
      </c>
    </row>
    <row r="6" spans="1:7">
      <c r="A6" s="4" t="s">
        <v>86</v>
      </c>
      <c r="D6" s="5" t="n">
        <v>10043143</v>
      </c>
      <c r="F6" s="5" t="n">
        <v>3715444</v>
      </c>
    </row>
    <row r="7" spans="1:7">
      <c r="A7" s="4" t="s">
        <v>80</v>
      </c>
      <c r="D7" s="5" t="n">
        <v>5000000</v>
      </c>
      <c r="F7" s="5" t="n">
        <v>5000000</v>
      </c>
    </row>
    <row r="8" spans="1:7">
      <c r="A8" s="4" t="s">
        <v>570</v>
      </c>
      <c r="D8" s="4" t="s">
        <v>41</v>
      </c>
      <c r="F8" s="4" t="s">
        <v>41</v>
      </c>
    </row>
    <row r="9" spans="1:7">
      <c r="A9" s="4" t="s">
        <v>81</v>
      </c>
      <c r="D9" s="5" t="n">
        <v>62876</v>
      </c>
      <c r="F9" s="5" t="n">
        <v>62876</v>
      </c>
    </row>
    <row r="10" spans="1:7">
      <c r="A10" s="4" t="s">
        <v>571</v>
      </c>
      <c r="D10" s="6" t="n">
        <v>66183302</v>
      </c>
      <c r="F10" s="6" t="n">
        <v>57124673</v>
      </c>
    </row>
    <row r="11" spans="1:7">
      <c r="A11" s="4" t="s">
        <v>572</v>
      </c>
      <c r="C11" s="6" t="n">
        <v>18250</v>
      </c>
    </row>
    <row r="12" spans="1:7">
      <c r="A12" s="4" t="s">
        <v>573</v>
      </c>
      <c r="C12" s="4" t="s">
        <v>574</v>
      </c>
    </row>
    <row r="13" spans="1:7">
      <c r="A13" s="4" t="s">
        <v>575</v>
      </c>
      <c r="D13" s="5" t="n">
        <v>32800</v>
      </c>
    </row>
    <row r="14" spans="1:7">
      <c r="A14" s="4" t="s">
        <v>186</v>
      </c>
      <c r="D14" s="6" t="n">
        <v>118120</v>
      </c>
      <c r="E14" s="4" t="s">
        <v>41</v>
      </c>
    </row>
    <row r="15" spans="1:7">
      <c r="A15" s="4" t="s">
        <v>576</v>
      </c>
    </row>
    <row r="16" spans="1:7">
      <c r="A16" s="3" t="s">
        <v>569</v>
      </c>
    </row>
    <row r="17" spans="1:7">
      <c r="A17" s="4" t="s">
        <v>577</v>
      </c>
      <c r="F17" s="5" t="n">
        <v>30000</v>
      </c>
      <c r="G17" s="5" t="n">
        <v>15000</v>
      </c>
    </row>
    <row r="18" spans="1:7">
      <c r="A18" s="4" t="s">
        <v>575</v>
      </c>
      <c r="D18" s="5" t="n">
        <v>32800</v>
      </c>
    </row>
    <row r="19" spans="1:7">
      <c r="A19" s="4" t="s">
        <v>578</v>
      </c>
    </row>
    <row r="20" spans="1:7">
      <c r="A20" s="3" t="s">
        <v>569</v>
      </c>
    </row>
    <row r="21" spans="1:7">
      <c r="A21" s="4" t="s">
        <v>579</v>
      </c>
      <c r="D21" s="5" t="n">
        <v>400000</v>
      </c>
    </row>
    <row r="22" spans="1:7">
      <c r="A22" s="4" t="s">
        <v>580</v>
      </c>
      <c r="D22" s="5" t="n">
        <v>296129</v>
      </c>
    </row>
    <row r="23" spans="1:7">
      <c r="A23" s="4" t="s">
        <v>581</v>
      </c>
      <c r="D23" s="5" t="n">
        <v>107836</v>
      </c>
    </row>
    <row r="24" spans="1:7">
      <c r="A24" s="4" t="s">
        <v>572</v>
      </c>
      <c r="D24" s="6" t="n">
        <v>24375</v>
      </c>
    </row>
    <row r="25" spans="1:7">
      <c r="A25" s="4" t="s">
        <v>573</v>
      </c>
      <c r="D25" s="4" t="s">
        <v>582</v>
      </c>
    </row>
    <row r="26" spans="1:7">
      <c r="A26" s="4" t="s">
        <v>583</v>
      </c>
    </row>
    <row r="27" spans="1:7">
      <c r="A27" s="3" t="s">
        <v>569</v>
      </c>
    </row>
    <row r="28" spans="1:7">
      <c r="A28" s="4" t="s">
        <v>584</v>
      </c>
      <c r="D28" s="6" t="n">
        <v>1</v>
      </c>
    </row>
    <row r="29" spans="1:7">
      <c r="A29" s="4" t="s">
        <v>585</v>
      </c>
      <c r="B29" s="5" t="n">
        <v>6084733</v>
      </c>
    </row>
    <row r="30" spans="1:7">
      <c r="A30" s="4" t="s">
        <v>586</v>
      </c>
      <c r="B30" s="4" t="s">
        <v>519</v>
      </c>
    </row>
    <row r="31" spans="1:7">
      <c r="A31" s="4" t="s">
        <v>587</v>
      </c>
      <c r="B31" s="6" t="n">
        <v>6009733</v>
      </c>
    </row>
    <row r="32" spans="1:7">
      <c r="A32" s="4" t="s">
        <v>571</v>
      </c>
      <c r="B32" s="6" t="n">
        <v>2700000</v>
      </c>
    </row>
    <row r="33" spans="1:7">
      <c r="A33" s="4" t="s">
        <v>588</v>
      </c>
    </row>
    <row r="34" spans="1:7">
      <c r="A34" s="3" t="s">
        <v>569</v>
      </c>
    </row>
    <row r="35" spans="1:7">
      <c r="A35" s="4" t="s">
        <v>589</v>
      </c>
      <c r="B35" s="4" t="s">
        <v>590</v>
      </c>
    </row>
    <row r="36" spans="1:7">
      <c r="A36" s="4" t="s">
        <v>591</v>
      </c>
      <c r="B36" s="6" t="n">
        <v>75000</v>
      </c>
    </row>
    <row r="37" spans="1:7">
      <c r="A37" s="4" t="s">
        <v>592</v>
      </c>
      <c r="B37" s="6" t="n">
        <v>286000</v>
      </c>
    </row>
    <row r="38" spans="1:7">
      <c r="A38" s="4" t="s">
        <v>593</v>
      </c>
    </row>
    <row r="39" spans="1:7">
      <c r="A39" s="3" t="s">
        <v>569</v>
      </c>
    </row>
    <row r="40" spans="1:7">
      <c r="A40" s="4" t="s">
        <v>585</v>
      </c>
      <c r="B40" s="5" t="n">
        <v>1894311</v>
      </c>
    </row>
    <row r="41" spans="1:7">
      <c r="A41" s="4" t="s">
        <v>594</v>
      </c>
    </row>
    <row r="42" spans="1:7">
      <c r="A42" s="3" t="s">
        <v>569</v>
      </c>
    </row>
    <row r="43" spans="1:7">
      <c r="A43" s="4" t="s">
        <v>585</v>
      </c>
      <c r="B43" s="5" t="n">
        <v>4190542</v>
      </c>
    </row>
    <row r="44" spans="1:7">
      <c r="A44" s="4" t="s">
        <v>595</v>
      </c>
    </row>
    <row r="45" spans="1:7">
      <c r="A45" s="3" t="s">
        <v>569</v>
      </c>
    </row>
    <row r="46" spans="1:7">
      <c r="A46" s="4" t="s">
        <v>587</v>
      </c>
      <c r="B46" s="6" t="n">
        <v>3075000</v>
      </c>
    </row>
    <row r="47" spans="1:7">
      <c r="A47" s="4" t="s">
        <v>596</v>
      </c>
    </row>
    <row r="48" spans="1:7">
      <c r="A48" s="3" t="s">
        <v>569</v>
      </c>
    </row>
    <row r="49" spans="1:7">
      <c r="A49" s="4" t="s">
        <v>597</v>
      </c>
      <c r="D49" s="4" t="s">
        <v>598</v>
      </c>
    </row>
    <row r="50" spans="1:7">
      <c r="A50" s="4" t="s">
        <v>599</v>
      </c>
      <c r="D50" s="8" t="n">
        <v>13.5</v>
      </c>
    </row>
    <row r="51" spans="1:7">
      <c r="A51" s="4" t="s">
        <v>600</v>
      </c>
    </row>
    <row r="52" spans="1:7">
      <c r="A52" s="3" t="s">
        <v>569</v>
      </c>
    </row>
    <row r="53" spans="1:7">
      <c r="A53" s="4" t="s">
        <v>601</v>
      </c>
      <c r="D53" s="5" t="n">
        <v>10</v>
      </c>
    </row>
    <row r="54" spans="1:7">
      <c r="A54" s="4" t="s">
        <v>602</v>
      </c>
      <c r="D54" s="4" t="s">
        <v>443</v>
      </c>
    </row>
    <row r="55" spans="1:7">
      <c r="A55" s="4" t="s">
        <v>603</v>
      </c>
    </row>
    <row r="56" spans="1:7">
      <c r="A56" s="3" t="s">
        <v>569</v>
      </c>
    </row>
    <row r="57" spans="1:7">
      <c r="A57" s="4" t="s">
        <v>597</v>
      </c>
      <c r="D57" s="4" t="s">
        <v>598</v>
      </c>
    </row>
    <row r="58" spans="1:7">
      <c r="A58" s="4" t="s">
        <v>599</v>
      </c>
      <c r="D58" s="8" t="n">
        <v>1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30"/>
  </cols>
  <sheetData>
    <row r="1" spans="1:2">
      <c r="A1" s="1" t="s">
        <v>604</v>
      </c>
      <c r="B1" s="2" t="s">
        <v>1</v>
      </c>
    </row>
    <row r="2" spans="1:2">
      <c r="B2" s="2" t="s">
        <v>605</v>
      </c>
    </row>
    <row r="3" spans="1:2">
      <c r="A3" s="3" t="s">
        <v>606</v>
      </c>
    </row>
    <row r="4" spans="1:2">
      <c r="A4" s="4" t="s">
        <v>607</v>
      </c>
      <c r="B4" s="5" t="n">
        <v>3684762</v>
      </c>
    </row>
    <row r="5" spans="1:2">
      <c r="A5" s="4" t="s">
        <v>608</v>
      </c>
      <c r="B5" s="4" t="s">
        <v>41</v>
      </c>
    </row>
    <row r="6" spans="1:2">
      <c r="A6" s="4" t="s">
        <v>609</v>
      </c>
      <c r="B6" s="4" t="s">
        <v>41</v>
      </c>
    </row>
    <row r="7" spans="1:2">
      <c r="A7" s="4" t="s">
        <v>610</v>
      </c>
      <c r="B7" s="5" t="n">
        <v>-97868</v>
      </c>
    </row>
    <row r="8" spans="1:2">
      <c r="A8" s="4" t="s">
        <v>611</v>
      </c>
      <c r="B8" s="5" t="n">
        <v>3586894</v>
      </c>
    </row>
    <row r="9" spans="1:2">
      <c r="A9" s="4" t="s">
        <v>612</v>
      </c>
      <c r="B9" s="5" t="n">
        <v>3586894</v>
      </c>
    </row>
    <row r="10" spans="1:2">
      <c r="A10" s="4" t="s">
        <v>613</v>
      </c>
      <c r="B10" s="8" t="n">
        <v>9.140000000000001</v>
      </c>
    </row>
    <row r="11" spans="1:2">
      <c r="A11" s="4" t="s">
        <v>614</v>
      </c>
      <c r="B11" s="4" t="s">
        <v>41</v>
      </c>
    </row>
    <row r="12" spans="1:2">
      <c r="A12" s="4" t="s">
        <v>615</v>
      </c>
      <c r="B12" s="4" t="s">
        <v>41</v>
      </c>
    </row>
    <row r="13" spans="1:2">
      <c r="A13" s="4" t="s">
        <v>616</v>
      </c>
      <c r="B13" s="9" t="n">
        <v>55.94</v>
      </c>
    </row>
    <row r="14" spans="1:2">
      <c r="A14" s="4" t="s">
        <v>617</v>
      </c>
      <c r="B14" s="9" t="n">
        <v>7.86</v>
      </c>
    </row>
    <row r="15" spans="1:2">
      <c r="A15" s="4" t="s">
        <v>618</v>
      </c>
      <c r="B15" s="8" t="n">
        <v>7.86</v>
      </c>
    </row>
    <row r="16" spans="1:2">
      <c r="A16" s="4" t="s">
        <v>619</v>
      </c>
      <c r="B16" s="4" t="s">
        <v>620</v>
      </c>
    </row>
    <row r="17" spans="1:2">
      <c r="A17" s="4" t="s">
        <v>621</v>
      </c>
      <c r="B17" s="4" t="s">
        <v>622</v>
      </c>
    </row>
    <row r="18" spans="1:2">
      <c r="A18" s="4" t="s">
        <v>623</v>
      </c>
      <c r="B18" s="4" t="s">
        <v>6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24</v>
      </c>
      <c r="B1" s="2" t="s">
        <v>1</v>
      </c>
    </row>
    <row r="2" spans="1:3">
      <c r="B2" s="2" t="s">
        <v>2</v>
      </c>
      <c r="C2" s="2" t="s">
        <v>33</v>
      </c>
    </row>
    <row r="3" spans="1:3">
      <c r="A3" s="3" t="s">
        <v>606</v>
      </c>
    </row>
    <row r="4" spans="1:3">
      <c r="A4" s="4" t="s">
        <v>625</v>
      </c>
      <c r="B4" s="5" t="n">
        <v>3586894</v>
      </c>
      <c r="C4" s="5" t="n">
        <v>3684762</v>
      </c>
    </row>
    <row r="5" spans="1:3">
      <c r="A5" s="4" t="s">
        <v>626</v>
      </c>
      <c r="B5" s="4" t="s">
        <v>622</v>
      </c>
    </row>
    <row r="6" spans="1:3">
      <c r="A6" s="4" t="s">
        <v>627</v>
      </c>
      <c r="B6" s="5" t="n">
        <v>3586894</v>
      </c>
    </row>
    <row r="7" spans="1:3">
      <c r="A7" s="4" t="s">
        <v>628</v>
      </c>
    </row>
    <row r="8" spans="1:3">
      <c r="A8" s="3" t="s">
        <v>606</v>
      </c>
    </row>
    <row r="9" spans="1:3">
      <c r="A9" s="4" t="s">
        <v>629</v>
      </c>
      <c r="B9" s="6" t="n">
        <v>40</v>
      </c>
    </row>
    <row r="10" spans="1:3">
      <c r="A10" s="4" t="s">
        <v>625</v>
      </c>
      <c r="B10" s="5" t="n">
        <v>235224</v>
      </c>
    </row>
    <row r="11" spans="1:3">
      <c r="A11" s="4" t="s">
        <v>626</v>
      </c>
      <c r="B11" s="4" t="s">
        <v>630</v>
      </c>
    </row>
    <row r="12" spans="1:3">
      <c r="A12" s="4" t="s">
        <v>627</v>
      </c>
      <c r="B12" s="5" t="n">
        <v>235224</v>
      </c>
    </row>
    <row r="13" spans="1:3">
      <c r="A13" s="4" t="s">
        <v>631</v>
      </c>
    </row>
    <row r="14" spans="1:3">
      <c r="A14" s="3" t="s">
        <v>606</v>
      </c>
    </row>
    <row r="15" spans="1:3">
      <c r="A15" s="4" t="s">
        <v>632</v>
      </c>
      <c r="B15" s="6" t="n">
        <v>30</v>
      </c>
    </row>
    <row r="16" spans="1:3">
      <c r="A16" s="4" t="s">
        <v>629</v>
      </c>
      <c r="B16" s="8" t="n">
        <v>39.99</v>
      </c>
    </row>
    <row r="17" spans="1:3">
      <c r="A17" s="4" t="s">
        <v>625</v>
      </c>
      <c r="B17" s="5" t="n">
        <v>20350</v>
      </c>
    </row>
    <row r="18" spans="1:3">
      <c r="A18" s="4" t="s">
        <v>626</v>
      </c>
      <c r="B18" s="4" t="s">
        <v>633</v>
      </c>
    </row>
    <row r="19" spans="1:3">
      <c r="A19" s="4" t="s">
        <v>627</v>
      </c>
      <c r="B19" s="5" t="n">
        <v>20350</v>
      </c>
    </row>
    <row r="20" spans="1:3">
      <c r="A20" s="4" t="s">
        <v>634</v>
      </c>
    </row>
    <row r="21" spans="1:3">
      <c r="A21" s="3" t="s">
        <v>606</v>
      </c>
    </row>
    <row r="22" spans="1:3">
      <c r="A22" s="4" t="s">
        <v>632</v>
      </c>
      <c r="B22" s="6" t="n">
        <v>20</v>
      </c>
    </row>
    <row r="23" spans="1:3">
      <c r="A23" s="4" t="s">
        <v>629</v>
      </c>
      <c r="B23" s="8" t="n">
        <v>29.99</v>
      </c>
    </row>
    <row r="24" spans="1:3">
      <c r="A24" s="4" t="s">
        <v>625</v>
      </c>
      <c r="B24" s="5" t="n">
        <v>77950</v>
      </c>
    </row>
    <row r="25" spans="1:3">
      <c r="A25" s="4" t="s">
        <v>626</v>
      </c>
      <c r="B25" s="4" t="s">
        <v>635</v>
      </c>
    </row>
    <row r="26" spans="1:3">
      <c r="A26" s="4" t="s">
        <v>627</v>
      </c>
      <c r="B26" s="5" t="n">
        <v>77950</v>
      </c>
    </row>
    <row r="27" spans="1:3">
      <c r="A27" s="4" t="s">
        <v>636</v>
      </c>
    </row>
    <row r="28" spans="1:3">
      <c r="A28" s="3" t="s">
        <v>606</v>
      </c>
    </row>
    <row r="29" spans="1:3">
      <c r="A29" s="4" t="s">
        <v>632</v>
      </c>
      <c r="B29" s="6" t="n">
        <v>10</v>
      </c>
    </row>
    <row r="30" spans="1:3">
      <c r="A30" s="4" t="s">
        <v>629</v>
      </c>
      <c r="B30" s="8" t="n">
        <v>19.99</v>
      </c>
    </row>
    <row r="31" spans="1:3">
      <c r="A31" s="4" t="s">
        <v>625</v>
      </c>
      <c r="B31" s="5" t="n">
        <v>50300</v>
      </c>
    </row>
    <row r="32" spans="1:3">
      <c r="A32" s="4" t="s">
        <v>626</v>
      </c>
      <c r="B32" s="4" t="s">
        <v>637</v>
      </c>
    </row>
    <row r="33" spans="1:3">
      <c r="A33" s="4" t="s">
        <v>627</v>
      </c>
      <c r="B33" s="5" t="n">
        <v>50300</v>
      </c>
    </row>
    <row r="34" spans="1:3">
      <c r="A34" s="4" t="s">
        <v>638</v>
      </c>
    </row>
    <row r="35" spans="1:3">
      <c r="A35" s="3" t="s">
        <v>606</v>
      </c>
    </row>
    <row r="36" spans="1:3">
      <c r="A36" s="4" t="s">
        <v>632</v>
      </c>
      <c r="B36" s="6" t="n">
        <v>0</v>
      </c>
    </row>
    <row r="37" spans="1:3">
      <c r="A37" s="4" t="s">
        <v>629</v>
      </c>
      <c r="B37" s="8" t="n">
        <v>9.99</v>
      </c>
    </row>
    <row r="38" spans="1:3">
      <c r="A38" s="4" t="s">
        <v>625</v>
      </c>
      <c r="B38" s="5" t="n">
        <v>3203070</v>
      </c>
    </row>
    <row r="39" spans="1:3">
      <c r="A39" s="4" t="s">
        <v>626</v>
      </c>
      <c r="B39" s="4" t="s">
        <v>639</v>
      </c>
    </row>
    <row r="40" spans="1:3">
      <c r="A40" s="4" t="s">
        <v>627</v>
      </c>
      <c r="B40" s="5" t="n">
        <v>320307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30"/>
  </cols>
  <sheetData>
    <row r="1" spans="1:2">
      <c r="A1" s="1" t="s">
        <v>640</v>
      </c>
      <c r="B1" s="2" t="s">
        <v>1</v>
      </c>
    </row>
    <row r="2" spans="1:2">
      <c r="B2" s="2" t="s">
        <v>605</v>
      </c>
    </row>
    <row r="3" spans="1:2">
      <c r="A3" s="3" t="s">
        <v>252</v>
      </c>
    </row>
    <row r="4" spans="1:2">
      <c r="A4" s="4" t="s">
        <v>641</v>
      </c>
      <c r="B4" s="5" t="n">
        <v>32800</v>
      </c>
    </row>
    <row r="5" spans="1:2">
      <c r="A5" s="4" t="s">
        <v>642</v>
      </c>
      <c r="B5" s="4" t="s">
        <v>41</v>
      </c>
    </row>
    <row r="6" spans="1:2">
      <c r="A6" s="4" t="s">
        <v>643</v>
      </c>
      <c r="B6" s="4" t="s">
        <v>41</v>
      </c>
    </row>
    <row r="7" spans="1:2">
      <c r="A7" s="4" t="s">
        <v>644</v>
      </c>
      <c r="B7" s="5" t="n">
        <v>32800</v>
      </c>
    </row>
    <row r="8" spans="1:2">
      <c r="A8" s="4" t="s">
        <v>645</v>
      </c>
      <c r="B8" s="5" t="n">
        <v>12100</v>
      </c>
    </row>
    <row r="9" spans="1:2">
      <c r="A9" s="4" t="s">
        <v>646</v>
      </c>
      <c r="B9" s="4" t="s">
        <v>41</v>
      </c>
    </row>
    <row r="10" spans="1:2">
      <c r="A10" s="4" t="s">
        <v>647</v>
      </c>
      <c r="B10" s="5" t="n">
        <v>4</v>
      </c>
    </row>
    <row r="11" spans="1:2">
      <c r="A11" s="4" t="s">
        <v>648</v>
      </c>
      <c r="B11" s="4" t="s">
        <v>41</v>
      </c>
    </row>
    <row r="12" spans="1:2">
      <c r="A12" s="4" t="s">
        <v>649</v>
      </c>
      <c r="B12" s="4" t="s">
        <v>41</v>
      </c>
    </row>
    <row r="13" spans="1:2">
      <c r="A13" s="4" t="s">
        <v>650</v>
      </c>
      <c r="B13" s="5" t="n">
        <v>4</v>
      </c>
    </row>
    <row r="14" spans="1:2">
      <c r="A14" s="4" t="s">
        <v>651</v>
      </c>
      <c r="B14" s="6" t="n">
        <v>4</v>
      </c>
    </row>
    <row r="15" spans="1:2">
      <c r="A15" s="4" t="s">
        <v>652</v>
      </c>
      <c r="B15" s="4" t="s">
        <v>653</v>
      </c>
    </row>
    <row r="16" spans="1:2">
      <c r="A16" s="4" t="s">
        <v>654</v>
      </c>
      <c r="B16" s="4" t="s">
        <v>653</v>
      </c>
    </row>
    <row r="17" spans="1:2">
      <c r="A17" s="4" t="s">
        <v>655</v>
      </c>
      <c r="B17" s="4" t="s">
        <v>6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33"/>
    <col customWidth="1" max="5" min="5" width="34"/>
    <col customWidth="1" max="6" min="6" width="46"/>
    <col customWidth="1" max="7" min="7" width="29"/>
    <col customWidth="1" max="8" min="8" width="35"/>
    <col customWidth="1" max="9" min="9" width="13"/>
  </cols>
  <sheetData>
    <row r="1" spans="1:9">
      <c r="A1" s="1" t="s">
        <v>127</v>
      </c>
      <c r="B1" s="2" t="s">
        <v>128</v>
      </c>
      <c r="C1" s="2" t="s">
        <v>129</v>
      </c>
      <c r="D1" s="2" t="s">
        <v>130</v>
      </c>
      <c r="E1" s="2" t="s">
        <v>131</v>
      </c>
      <c r="F1" s="2" t="s">
        <v>132</v>
      </c>
      <c r="G1" s="2" t="s">
        <v>133</v>
      </c>
      <c r="H1" s="2" t="s">
        <v>134</v>
      </c>
      <c r="I1" s="2" t="s">
        <v>135</v>
      </c>
    </row>
    <row r="2" spans="1:9">
      <c r="A2" s="4" t="s">
        <v>136</v>
      </c>
      <c r="B2" s="6" t="n">
        <v>305</v>
      </c>
      <c r="C2" s="6" t="n">
        <v>60750330</v>
      </c>
      <c r="D2" s="4" t="s">
        <v>41</v>
      </c>
      <c r="E2" s="4" t="s">
        <v>41</v>
      </c>
      <c r="F2" s="6" t="n">
        <v>-934901</v>
      </c>
      <c r="G2" s="6" t="n">
        <v>-49109303</v>
      </c>
      <c r="H2" s="6" t="n">
        <v>782453</v>
      </c>
      <c r="I2" s="6" t="n">
        <v>11488884</v>
      </c>
    </row>
    <row r="3" spans="1:9">
      <c r="A3" s="4" t="s">
        <v>137</v>
      </c>
      <c r="B3" s="5" t="n">
        <v>3045809</v>
      </c>
    </row>
    <row r="4" spans="1:9">
      <c r="A4" s="4" t="s">
        <v>138</v>
      </c>
      <c r="B4" s="4" t="s">
        <v>41</v>
      </c>
      <c r="C4" s="5" t="n">
        <v>3767</v>
      </c>
      <c r="D4" s="4" t="s">
        <v>41</v>
      </c>
      <c r="E4" s="4" t="s">
        <v>41</v>
      </c>
      <c r="F4" s="4" t="s">
        <v>41</v>
      </c>
      <c r="G4" s="4" t="s">
        <v>41</v>
      </c>
      <c r="H4" s="4" t="s">
        <v>41</v>
      </c>
      <c r="I4" s="5" t="n">
        <v>3767</v>
      </c>
    </row>
    <row r="5" spans="1:9">
      <c r="A5" s="4" t="s">
        <v>139</v>
      </c>
      <c r="B5" s="5" t="n">
        <v>1231</v>
      </c>
    </row>
    <row r="6" spans="1:9">
      <c r="A6" s="4" t="s">
        <v>140</v>
      </c>
      <c r="B6" s="6" t="n">
        <v>7</v>
      </c>
      <c r="C6" s="5" t="n">
        <v>199994</v>
      </c>
      <c r="D6" s="4" t="s">
        <v>41</v>
      </c>
      <c r="E6" s="4" t="s">
        <v>41</v>
      </c>
      <c r="F6" s="4" t="s">
        <v>41</v>
      </c>
      <c r="H6" s="4" t="s">
        <v>41</v>
      </c>
      <c r="I6" s="5" t="n">
        <v>200001</v>
      </c>
    </row>
    <row r="7" spans="1:9">
      <c r="A7" s="4" t="s">
        <v>141</v>
      </c>
      <c r="B7" s="5" t="n">
        <v>66667</v>
      </c>
    </row>
    <row r="8" spans="1:9">
      <c r="A8" s="4" t="s">
        <v>142</v>
      </c>
      <c r="B8" s="6" t="n">
        <v>1</v>
      </c>
      <c r="C8" s="5" t="n">
        <v>19525</v>
      </c>
      <c r="D8" s="4" t="s">
        <v>41</v>
      </c>
      <c r="E8" s="4" t="s">
        <v>41</v>
      </c>
      <c r="F8" s="4" t="s">
        <v>41</v>
      </c>
      <c r="G8" s="5" t="n">
        <v>-27794</v>
      </c>
      <c r="H8" s="4" t="s">
        <v>41</v>
      </c>
      <c r="I8" s="5" t="n">
        <v>-8268</v>
      </c>
    </row>
    <row r="9" spans="1:9">
      <c r="A9" s="4" t="s">
        <v>143</v>
      </c>
      <c r="B9" s="5" t="n">
        <v>8502</v>
      </c>
    </row>
    <row r="10" spans="1:9">
      <c r="A10" s="4" t="s">
        <v>144</v>
      </c>
      <c r="B10" s="4" t="s">
        <v>41</v>
      </c>
      <c r="C10" s="4" t="s">
        <v>41</v>
      </c>
      <c r="D10" s="4" t="s">
        <v>41</v>
      </c>
      <c r="E10" s="4" t="s">
        <v>41</v>
      </c>
      <c r="F10" s="5" t="n">
        <v>824941</v>
      </c>
      <c r="G10" s="4" t="s">
        <v>41</v>
      </c>
      <c r="H10" s="4" t="s">
        <v>41</v>
      </c>
      <c r="I10" s="5" t="n">
        <v>824941</v>
      </c>
    </row>
    <row r="11" spans="1:9">
      <c r="A11" s="4" t="s">
        <v>145</v>
      </c>
      <c r="B11" s="6" t="n">
        <v>10</v>
      </c>
      <c r="C11" s="5" t="n">
        <v>289990</v>
      </c>
      <c r="D11" s="4" t="s">
        <v>41</v>
      </c>
      <c r="E11" s="4" t="s">
        <v>41</v>
      </c>
      <c r="F11" s="4" t="s">
        <v>41</v>
      </c>
      <c r="G11" s="4" t="s">
        <v>41</v>
      </c>
      <c r="H11" s="4" t="s">
        <v>41</v>
      </c>
      <c r="I11" s="5" t="n">
        <v>290000</v>
      </c>
    </row>
    <row r="12" spans="1:9">
      <c r="A12" s="4" t="s">
        <v>146</v>
      </c>
      <c r="B12" s="5" t="n">
        <v>100000</v>
      </c>
    </row>
    <row r="13" spans="1:9">
      <c r="A13" s="4" t="s">
        <v>147</v>
      </c>
      <c r="B13" s="4" t="s">
        <v>41</v>
      </c>
      <c r="C13" s="4" t="s">
        <v>41</v>
      </c>
      <c r="D13" s="4" t="s">
        <v>41</v>
      </c>
      <c r="E13" s="4" t="s">
        <v>41</v>
      </c>
      <c r="F13" s="4" t="s">
        <v>41</v>
      </c>
      <c r="G13" s="5" t="n">
        <v>-2597432</v>
      </c>
      <c r="H13" s="5" t="n">
        <v>-84407</v>
      </c>
      <c r="I13" s="5" t="n">
        <v>-2681839</v>
      </c>
    </row>
    <row r="14" spans="1:9">
      <c r="A14" s="4" t="s">
        <v>148</v>
      </c>
      <c r="B14" s="4" t="s">
        <v>41</v>
      </c>
      <c r="C14" s="4" t="s">
        <v>41</v>
      </c>
      <c r="D14" s="4" t="s">
        <v>41</v>
      </c>
      <c r="E14" s="4" t="s">
        <v>41</v>
      </c>
      <c r="F14" s="4" t="s">
        <v>41</v>
      </c>
      <c r="G14" s="5" t="n">
        <v>-1042346</v>
      </c>
      <c r="H14" s="4" t="s">
        <v>41</v>
      </c>
      <c r="I14" s="5" t="n">
        <v>-1042346</v>
      </c>
    </row>
    <row r="15" spans="1:9">
      <c r="A15" s="4" t="s">
        <v>149</v>
      </c>
      <c r="B15" s="6" t="n">
        <v>323</v>
      </c>
      <c r="C15" s="5" t="n">
        <v>61263606</v>
      </c>
      <c r="D15" s="4" t="s">
        <v>41</v>
      </c>
      <c r="E15" s="4" t="s">
        <v>41</v>
      </c>
      <c r="F15" s="5" t="n">
        <v>-109960</v>
      </c>
      <c r="G15" s="5" t="n">
        <v>-52776875</v>
      </c>
      <c r="H15" s="5" t="n">
        <v>698046</v>
      </c>
      <c r="I15" s="5" t="n">
        <v>9075140</v>
      </c>
    </row>
    <row r="16" spans="1:9">
      <c r="A16" s="4" t="s">
        <v>150</v>
      </c>
      <c r="B16" s="5" t="n">
        <v>3222209</v>
      </c>
    </row>
    <row r="17" spans="1:9">
      <c r="A17" s="4" t="s">
        <v>136</v>
      </c>
      <c r="B17" s="6" t="n">
        <v>305</v>
      </c>
      <c r="C17" s="5" t="n">
        <v>60750330</v>
      </c>
      <c r="D17" s="4" t="s">
        <v>41</v>
      </c>
      <c r="E17" s="4" t="s">
        <v>41</v>
      </c>
      <c r="F17" s="5" t="n">
        <v>-934901</v>
      </c>
      <c r="G17" s="5" t="n">
        <v>-49109303</v>
      </c>
      <c r="H17" s="5" t="n">
        <v>782453</v>
      </c>
      <c r="I17" s="5" t="n">
        <v>11488884</v>
      </c>
    </row>
    <row r="18" spans="1:9">
      <c r="A18" s="4" t="s">
        <v>137</v>
      </c>
      <c r="B18" s="5" t="n">
        <v>3045809</v>
      </c>
    </row>
    <row r="19" spans="1:9">
      <c r="A19" s="4" t="s">
        <v>144</v>
      </c>
      <c r="I19" s="5" t="n">
        <v>794223</v>
      </c>
    </row>
    <row r="20" spans="1:9">
      <c r="A20" s="4" t="s">
        <v>147</v>
      </c>
      <c r="I20" s="5" t="n">
        <v>-4806253</v>
      </c>
    </row>
    <row r="21" spans="1:9">
      <c r="A21" s="4" t="s">
        <v>151</v>
      </c>
      <c r="B21" s="6" t="n">
        <v>372</v>
      </c>
      <c r="C21" s="5" t="n">
        <v>63217471</v>
      </c>
      <c r="D21" s="4" t="s">
        <v>41</v>
      </c>
      <c r="E21" s="4" t="s">
        <v>41</v>
      </c>
      <c r="F21" s="5" t="n">
        <v>-140678</v>
      </c>
      <c r="G21" s="5" t="n">
        <v>-54831438</v>
      </c>
      <c r="H21" s="5" t="n">
        <v>921830</v>
      </c>
      <c r="I21" s="5" t="n">
        <v>9167557</v>
      </c>
    </row>
    <row r="22" spans="1:9">
      <c r="A22" s="4" t="s">
        <v>152</v>
      </c>
      <c r="B22" s="5" t="n">
        <v>3706563</v>
      </c>
    </row>
    <row r="23" spans="1:9">
      <c r="A23" s="4" t="s">
        <v>149</v>
      </c>
      <c r="B23" s="6" t="n">
        <v>323</v>
      </c>
      <c r="C23" s="5" t="n">
        <v>61263606</v>
      </c>
      <c r="D23" s="4" t="s">
        <v>41</v>
      </c>
      <c r="E23" s="4" t="s">
        <v>41</v>
      </c>
      <c r="F23" s="5" t="n">
        <v>-109960</v>
      </c>
      <c r="G23" s="5" t="n">
        <v>-52776875</v>
      </c>
      <c r="H23" s="5" t="n">
        <v>698046</v>
      </c>
      <c r="I23" s="5" t="n">
        <v>9075140</v>
      </c>
    </row>
    <row r="24" spans="1:9">
      <c r="A24" s="4" t="s">
        <v>150</v>
      </c>
      <c r="B24" s="5" t="n">
        <v>3222209</v>
      </c>
    </row>
    <row r="25" spans="1:9">
      <c r="A25" s="4" t="s">
        <v>153</v>
      </c>
      <c r="B25" s="6" t="n">
        <v>41</v>
      </c>
      <c r="C25" s="5" t="n">
        <v>1372142</v>
      </c>
      <c r="D25" s="4" t="s">
        <v>41</v>
      </c>
      <c r="E25" s="4" t="s">
        <v>41</v>
      </c>
      <c r="F25" s="4" t="s">
        <v>41</v>
      </c>
      <c r="G25" s="4" t="s">
        <v>41</v>
      </c>
      <c r="H25" s="4" t="s">
        <v>41</v>
      </c>
      <c r="I25" s="5" t="n">
        <v>1372183</v>
      </c>
    </row>
    <row r="26" spans="1:9">
      <c r="A26" s="4" t="s">
        <v>154</v>
      </c>
      <c r="B26" s="5" t="n">
        <v>403214</v>
      </c>
    </row>
    <row r="27" spans="1:9">
      <c r="A27" s="4" t="s">
        <v>138</v>
      </c>
      <c r="B27" s="6" t="n">
        <v>5</v>
      </c>
      <c r="C27" s="5" t="n">
        <v>150996</v>
      </c>
      <c r="D27" s="4" t="s">
        <v>41</v>
      </c>
      <c r="E27" s="4" t="s">
        <v>41</v>
      </c>
      <c r="F27" s="4" t="s">
        <v>41</v>
      </c>
      <c r="G27" s="4" t="s">
        <v>41</v>
      </c>
      <c r="H27" s="4" t="s">
        <v>41</v>
      </c>
      <c r="I27" s="5" t="n">
        <v>151001</v>
      </c>
    </row>
    <row r="28" spans="1:9">
      <c r="A28" s="4" t="s">
        <v>139</v>
      </c>
      <c r="B28" s="5" t="n">
        <v>55257</v>
      </c>
    </row>
    <row r="29" spans="1:9">
      <c r="A29" s="4" t="s">
        <v>142</v>
      </c>
      <c r="B29" s="6" t="n">
        <v>1</v>
      </c>
      <c r="C29" s="5" t="n">
        <v>19098</v>
      </c>
      <c r="D29" s="4" t="s">
        <v>41</v>
      </c>
      <c r="E29" s="4" t="s">
        <v>41</v>
      </c>
      <c r="F29" s="4" t="s">
        <v>41</v>
      </c>
      <c r="G29" s="5" t="n">
        <v>-28007</v>
      </c>
      <c r="H29" s="4" t="s">
        <v>41</v>
      </c>
      <c r="I29" s="5" t="n">
        <v>-8908</v>
      </c>
    </row>
    <row r="30" spans="1:9">
      <c r="A30" s="4" t="s">
        <v>143</v>
      </c>
      <c r="B30" s="5" t="n">
        <v>5790</v>
      </c>
    </row>
    <row r="31" spans="1:9">
      <c r="A31" s="4" t="s">
        <v>155</v>
      </c>
      <c r="B31" s="6" t="n">
        <v>1</v>
      </c>
      <c r="C31" s="5" t="n">
        <v>43343</v>
      </c>
      <c r="I31" s="5" t="n">
        <v>43344</v>
      </c>
    </row>
    <row r="32" spans="1:9">
      <c r="A32" s="4" t="s">
        <v>156</v>
      </c>
      <c r="B32" s="5" t="n">
        <v>12800</v>
      </c>
    </row>
    <row r="33" spans="1:9">
      <c r="A33" s="4" t="s">
        <v>144</v>
      </c>
      <c r="B33" s="4" t="s">
        <v>41</v>
      </c>
      <c r="C33" s="4" t="s">
        <v>41</v>
      </c>
      <c r="D33" s="4" t="s">
        <v>41</v>
      </c>
      <c r="E33" s="4" t="s">
        <v>41</v>
      </c>
      <c r="F33" s="5" t="n">
        <v>3271</v>
      </c>
      <c r="G33" s="4" t="s">
        <v>41</v>
      </c>
      <c r="H33" s="4" t="s">
        <v>41</v>
      </c>
      <c r="I33" s="5" t="n">
        <v>3271</v>
      </c>
    </row>
    <row r="34" spans="1:9">
      <c r="A34" s="4" t="s">
        <v>157</v>
      </c>
      <c r="B34" s="4" t="s">
        <v>41</v>
      </c>
      <c r="C34" s="4" t="s">
        <v>41</v>
      </c>
      <c r="D34" s="4" t="s">
        <v>41</v>
      </c>
      <c r="E34" s="4" t="s">
        <v>41</v>
      </c>
      <c r="F34" s="4" t="s">
        <v>41</v>
      </c>
      <c r="G34" s="4" t="s">
        <v>41</v>
      </c>
      <c r="H34" s="5" t="n">
        <v>750000</v>
      </c>
      <c r="I34" s="5" t="n">
        <v>750000</v>
      </c>
    </row>
    <row r="35" spans="1:9">
      <c r="A35" s="4" t="s">
        <v>158</v>
      </c>
      <c r="B35" s="4" t="s">
        <v>41</v>
      </c>
      <c r="C35" s="4" t="s">
        <v>41</v>
      </c>
      <c r="D35" s="4" t="s">
        <v>41</v>
      </c>
      <c r="E35" s="4" t="s">
        <v>41</v>
      </c>
      <c r="F35" s="4" t="s">
        <v>41</v>
      </c>
      <c r="G35" s="4" t="s">
        <v>41</v>
      </c>
      <c r="H35" s="5" t="n">
        <v>-42603</v>
      </c>
      <c r="I35" s="5" t="n">
        <v>-42603</v>
      </c>
    </row>
    <row r="36" spans="1:9">
      <c r="A36" s="4" t="s">
        <v>159</v>
      </c>
      <c r="B36" s="4" t="s">
        <v>41</v>
      </c>
      <c r="C36" s="5" t="n">
        <v>353699</v>
      </c>
      <c r="D36" s="4" t="s">
        <v>41</v>
      </c>
      <c r="E36" s="4" t="s">
        <v>41</v>
      </c>
      <c r="F36" s="4" t="s">
        <v>41</v>
      </c>
      <c r="G36" s="4" t="s">
        <v>41</v>
      </c>
      <c r="H36" s="5" t="n">
        <v>-353699</v>
      </c>
      <c r="I36" s="4" t="s">
        <v>41</v>
      </c>
    </row>
    <row r="37" spans="1:9">
      <c r="A37" s="4" t="s">
        <v>147</v>
      </c>
      <c r="B37" s="4" t="s">
        <v>41</v>
      </c>
      <c r="C37" s="4" t="s">
        <v>41</v>
      </c>
      <c r="D37" s="4" t="s">
        <v>41</v>
      </c>
      <c r="E37" s="4" t="s">
        <v>41</v>
      </c>
      <c r="F37" s="4" t="s">
        <v>41</v>
      </c>
      <c r="G37" s="5" t="n">
        <v>-760462</v>
      </c>
      <c r="H37" s="5" t="n">
        <v>-45343</v>
      </c>
      <c r="I37" s="5" t="n">
        <v>-805805</v>
      </c>
    </row>
    <row r="38" spans="1:9">
      <c r="A38" s="4" t="s">
        <v>160</v>
      </c>
      <c r="B38" s="6" t="n">
        <v>371</v>
      </c>
      <c r="C38" s="5" t="n">
        <v>63202884</v>
      </c>
      <c r="D38" s="4" t="s">
        <v>41</v>
      </c>
      <c r="E38" s="4" t="s">
        <v>41</v>
      </c>
      <c r="F38" s="5" t="n">
        <v>-106689</v>
      </c>
      <c r="G38" s="5" t="n">
        <v>-53565344</v>
      </c>
      <c r="H38" s="5" t="n">
        <v>1006401</v>
      </c>
      <c r="I38" s="5" t="n">
        <v>10537623</v>
      </c>
    </row>
    <row r="39" spans="1:9">
      <c r="A39" s="4" t="s">
        <v>161</v>
      </c>
      <c r="B39" s="5" t="n">
        <v>3699270</v>
      </c>
    </row>
    <row r="40" spans="1:9">
      <c r="A40" s="4" t="s">
        <v>142</v>
      </c>
      <c r="B40" s="6" t="n">
        <v>1</v>
      </c>
      <c r="C40" s="5" t="n">
        <v>19310</v>
      </c>
      <c r="D40" s="4" t="s">
        <v>41</v>
      </c>
      <c r="E40" s="4" t="s">
        <v>41</v>
      </c>
      <c r="F40" s="4" t="s">
        <v>41</v>
      </c>
      <c r="G40" s="5" t="n">
        <v>-28219</v>
      </c>
      <c r="H40" s="4" t="s">
        <v>41</v>
      </c>
      <c r="I40" s="5" t="n">
        <v>-8908</v>
      </c>
    </row>
    <row r="41" spans="1:9">
      <c r="A41" s="4" t="s">
        <v>143</v>
      </c>
      <c r="B41" s="5" t="n">
        <v>7293</v>
      </c>
    </row>
    <row r="42" spans="1:9">
      <c r="A42" s="4" t="s">
        <v>144</v>
      </c>
      <c r="B42" s="4" t="s">
        <v>41</v>
      </c>
      <c r="C42" s="4" t="s">
        <v>41</v>
      </c>
      <c r="D42" s="4" t="s">
        <v>41</v>
      </c>
      <c r="E42" s="4" t="s">
        <v>41</v>
      </c>
      <c r="F42" s="5" t="n">
        <v>-33989</v>
      </c>
      <c r="G42" s="4" t="s">
        <v>41</v>
      </c>
      <c r="H42" s="4" t="s">
        <v>41</v>
      </c>
      <c r="I42" s="5" t="n">
        <v>-30718</v>
      </c>
    </row>
    <row r="43" spans="1:9">
      <c r="A43" s="4" t="s">
        <v>157</v>
      </c>
      <c r="B43" s="4" t="s">
        <v>41</v>
      </c>
      <c r="C43" s="4" t="s">
        <v>41</v>
      </c>
      <c r="D43" s="4" t="s">
        <v>41</v>
      </c>
      <c r="E43" s="4" t="s">
        <v>41</v>
      </c>
      <c r="F43" s="4" t="s">
        <v>41</v>
      </c>
      <c r="G43" s="4" t="s">
        <v>41</v>
      </c>
      <c r="H43" s="5" t="n">
        <v>50000</v>
      </c>
      <c r="I43" s="5" t="n">
        <v>50000</v>
      </c>
    </row>
    <row r="44" spans="1:9">
      <c r="A44" s="4" t="s">
        <v>158</v>
      </c>
      <c r="B44" s="4" t="s">
        <v>41</v>
      </c>
      <c r="C44" s="4" t="s">
        <v>41</v>
      </c>
      <c r="D44" s="4" t="s">
        <v>41</v>
      </c>
      <c r="E44" s="4" t="s">
        <v>41</v>
      </c>
      <c r="F44" s="4" t="s">
        <v>41</v>
      </c>
      <c r="G44" s="4" t="s">
        <v>41</v>
      </c>
      <c r="H44" s="5" t="n">
        <v>-58557</v>
      </c>
      <c r="I44" s="5" t="n">
        <v>-58557</v>
      </c>
    </row>
    <row r="45" spans="1:9">
      <c r="A45" s="4" t="s">
        <v>159</v>
      </c>
      <c r="B45" s="4" t="s">
        <v>41</v>
      </c>
      <c r="C45" s="5" t="n">
        <v>-4723</v>
      </c>
      <c r="D45" s="4" t="s">
        <v>41</v>
      </c>
      <c r="E45" s="4" t="s">
        <v>41</v>
      </c>
      <c r="F45" s="4" t="s">
        <v>41</v>
      </c>
      <c r="G45" s="4" t="s">
        <v>41</v>
      </c>
      <c r="H45" s="5" t="n">
        <v>4723</v>
      </c>
      <c r="I45" s="4" t="s">
        <v>41</v>
      </c>
    </row>
    <row r="46" spans="1:9">
      <c r="A46" s="4" t="s">
        <v>147</v>
      </c>
      <c r="B46" s="4" t="s">
        <v>41</v>
      </c>
      <c r="C46" s="4" t="s">
        <v>41</v>
      </c>
      <c r="D46" s="4" t="s">
        <v>41</v>
      </c>
      <c r="E46" s="4" t="s">
        <v>41</v>
      </c>
      <c r="F46" s="4" t="s">
        <v>41</v>
      </c>
      <c r="G46" s="5" t="n">
        <v>-1237875</v>
      </c>
      <c r="H46" s="5" t="n">
        <v>-80737</v>
      </c>
      <c r="I46" s="5" t="n">
        <v>-1318612</v>
      </c>
    </row>
    <row r="47" spans="1:9">
      <c r="A47" s="4" t="s">
        <v>151</v>
      </c>
      <c r="B47" s="6" t="n">
        <v>372</v>
      </c>
      <c r="C47" s="5" t="n">
        <v>63217471</v>
      </c>
      <c r="D47" s="4" t="s">
        <v>41</v>
      </c>
      <c r="E47" s="4" t="s">
        <v>41</v>
      </c>
      <c r="F47" s="5" t="n">
        <v>-140678</v>
      </c>
      <c r="G47" s="5" t="n">
        <v>-54831438</v>
      </c>
      <c r="H47" s="5" t="n">
        <v>921830</v>
      </c>
      <c r="I47" s="5" t="n">
        <v>9167557</v>
      </c>
    </row>
    <row r="48" spans="1:9">
      <c r="A48" s="4" t="s">
        <v>152</v>
      </c>
      <c r="B48" s="5" t="n">
        <v>3706563</v>
      </c>
    </row>
    <row r="49" spans="1:9">
      <c r="A49" s="4" t="s">
        <v>162</v>
      </c>
      <c r="B49" s="6" t="n">
        <v>373</v>
      </c>
      <c r="C49" s="5" t="n">
        <v>64756903</v>
      </c>
      <c r="D49" s="4" t="s">
        <v>41</v>
      </c>
      <c r="E49" s="4" t="s">
        <v>41</v>
      </c>
      <c r="F49" s="5" t="n">
        <v>-202115</v>
      </c>
      <c r="G49" s="5" t="n">
        <v>-57124673</v>
      </c>
      <c r="H49" s="5" t="n">
        <v>827037</v>
      </c>
      <c r="I49" s="5" t="n">
        <v>8257525</v>
      </c>
    </row>
    <row r="50" spans="1:9">
      <c r="A50" s="4" t="s">
        <v>163</v>
      </c>
      <c r="B50" s="5" t="n">
        <v>3715444</v>
      </c>
    </row>
    <row r="51" spans="1:9">
      <c r="A51" s="4" t="s">
        <v>142</v>
      </c>
      <c r="B51" s="6" t="n">
        <v>1</v>
      </c>
      <c r="C51" s="5" t="n">
        <v>19521</v>
      </c>
      <c r="D51" s="4" t="s">
        <v>41</v>
      </c>
      <c r="E51" s="4" t="s">
        <v>41</v>
      </c>
      <c r="F51" s="4" t="s">
        <v>41</v>
      </c>
      <c r="G51" s="5" t="n">
        <v>-27795</v>
      </c>
      <c r="H51" s="4" t="s">
        <v>41</v>
      </c>
      <c r="I51" s="5" t="n">
        <v>-8273</v>
      </c>
    </row>
    <row r="52" spans="1:9">
      <c r="A52" s="4" t="s">
        <v>143</v>
      </c>
      <c r="B52" s="5" t="n">
        <v>16342</v>
      </c>
    </row>
    <row r="53" spans="1:9">
      <c r="A53" s="4" t="s">
        <v>164</v>
      </c>
      <c r="B53" s="4" t="s">
        <v>41</v>
      </c>
      <c r="C53" s="5" t="n">
        <v>100707</v>
      </c>
      <c r="D53" s="4" t="s">
        <v>41</v>
      </c>
      <c r="E53" s="4" t="s">
        <v>41</v>
      </c>
      <c r="F53" s="4" t="s">
        <v>41</v>
      </c>
      <c r="G53" s="4" t="s">
        <v>41</v>
      </c>
      <c r="H53" s="4" t="s">
        <v>41</v>
      </c>
      <c r="I53" s="5" t="n">
        <v>100707</v>
      </c>
    </row>
    <row r="54" spans="1:9">
      <c r="A54" s="4" t="s">
        <v>144</v>
      </c>
      <c r="B54" s="4" t="s">
        <v>41</v>
      </c>
      <c r="C54" s="4" t="s">
        <v>41</v>
      </c>
      <c r="D54" s="4" t="s">
        <v>41</v>
      </c>
      <c r="E54" s="4" t="s">
        <v>41</v>
      </c>
      <c r="F54" s="5" t="n">
        <v>37832</v>
      </c>
      <c r="H54" s="4" t="s">
        <v>41</v>
      </c>
      <c r="I54" s="5" t="n">
        <v>37832</v>
      </c>
    </row>
    <row r="55" spans="1:9">
      <c r="A55" s="4" t="s">
        <v>157</v>
      </c>
      <c r="B55" s="4" t="s">
        <v>41</v>
      </c>
      <c r="C55" s="4" t="s">
        <v>41</v>
      </c>
      <c r="D55" s="4" t="s">
        <v>41</v>
      </c>
      <c r="E55" s="4" t="s">
        <v>41</v>
      </c>
      <c r="F55" s="4" t="s">
        <v>41</v>
      </c>
      <c r="G55" s="4" t="s">
        <v>41</v>
      </c>
      <c r="H55" s="5" t="n">
        <v>575000</v>
      </c>
      <c r="I55" s="5" t="n">
        <v>575000</v>
      </c>
    </row>
    <row r="56" spans="1:9">
      <c r="A56" s="4" t="s">
        <v>158</v>
      </c>
      <c r="B56" s="4" t="s">
        <v>41</v>
      </c>
      <c r="C56" s="4" t="s">
        <v>41</v>
      </c>
      <c r="D56" s="4" t="s">
        <v>41</v>
      </c>
      <c r="E56" s="4" t="s">
        <v>41</v>
      </c>
      <c r="F56" s="4" t="s">
        <v>41</v>
      </c>
      <c r="G56" s="4" t="s">
        <v>41</v>
      </c>
      <c r="H56" s="5" t="n">
        <v>-10804</v>
      </c>
      <c r="I56" s="5" t="n">
        <v>-10804</v>
      </c>
    </row>
    <row r="57" spans="1:9">
      <c r="A57" s="4" t="s">
        <v>159</v>
      </c>
      <c r="B57" s="4" t="s">
        <v>41</v>
      </c>
      <c r="C57" s="5" t="n">
        <v>249104</v>
      </c>
      <c r="D57" s="4" t="s">
        <v>41</v>
      </c>
      <c r="E57" s="4" t="s">
        <v>41</v>
      </c>
      <c r="F57" s="4" t="s">
        <v>41</v>
      </c>
      <c r="G57" s="4" t="s">
        <v>41</v>
      </c>
      <c r="H57" s="5" t="n">
        <v>-249104</v>
      </c>
      <c r="I57" s="4" t="s">
        <v>41</v>
      </c>
    </row>
    <row r="58" spans="1:9">
      <c r="A58" s="4" t="s">
        <v>147</v>
      </c>
      <c r="B58" s="4" t="s">
        <v>41</v>
      </c>
      <c r="C58" s="4" t="s">
        <v>41</v>
      </c>
      <c r="D58" s="4" t="s">
        <v>41</v>
      </c>
      <c r="E58" s="4" t="s">
        <v>41</v>
      </c>
      <c r="F58" s="4" t="s">
        <v>41</v>
      </c>
      <c r="G58" s="5" t="n">
        <v>-1873072</v>
      </c>
      <c r="H58" s="5" t="n">
        <v>-115591</v>
      </c>
      <c r="I58" s="5" t="n">
        <v>-1988663</v>
      </c>
    </row>
    <row r="59" spans="1:9">
      <c r="A59" s="4" t="s">
        <v>165</v>
      </c>
      <c r="B59" s="6" t="n">
        <v>374</v>
      </c>
      <c r="C59" s="5" t="n">
        <v>65126235</v>
      </c>
      <c r="D59" s="4" t="s">
        <v>41</v>
      </c>
      <c r="E59" s="4" t="s">
        <v>41</v>
      </c>
      <c r="F59" s="5" t="n">
        <v>-164283</v>
      </c>
      <c r="G59" s="5" t="n">
        <v>-59025540</v>
      </c>
      <c r="H59" s="5" t="n">
        <v>1026538</v>
      </c>
      <c r="I59" s="5" t="n">
        <v>6963324</v>
      </c>
    </row>
    <row r="60" spans="1:9">
      <c r="A60" s="4" t="s">
        <v>166</v>
      </c>
      <c r="B60" s="5" t="n">
        <v>3731786</v>
      </c>
    </row>
    <row r="61" spans="1:9">
      <c r="A61" s="4" t="s">
        <v>162</v>
      </c>
      <c r="B61" s="6" t="n">
        <v>373</v>
      </c>
      <c r="C61" s="5" t="n">
        <v>64756903</v>
      </c>
      <c r="D61" s="4" t="s">
        <v>41</v>
      </c>
      <c r="E61" s="4" t="s">
        <v>41</v>
      </c>
      <c r="F61" s="5" t="n">
        <v>-202115</v>
      </c>
      <c r="G61" s="5" t="n">
        <v>-57124673</v>
      </c>
      <c r="H61" s="5" t="n">
        <v>827037</v>
      </c>
      <c r="I61" s="5" t="n">
        <v>8257525</v>
      </c>
    </row>
    <row r="62" spans="1:9">
      <c r="A62" s="4" t="s">
        <v>163</v>
      </c>
      <c r="B62" s="5" t="n">
        <v>3715444</v>
      </c>
    </row>
    <row r="63" spans="1:9">
      <c r="A63" s="4" t="s">
        <v>144</v>
      </c>
      <c r="I63" s="5" t="n">
        <v>-189754</v>
      </c>
    </row>
    <row r="64" spans="1:9">
      <c r="A64" s="4" t="s">
        <v>147</v>
      </c>
      <c r="I64" s="5" t="n">
        <v>-9615614</v>
      </c>
    </row>
    <row r="65" spans="1:9">
      <c r="A65" s="4" t="s">
        <v>167</v>
      </c>
      <c r="B65" s="6" t="n">
        <v>1005</v>
      </c>
      <c r="C65" s="5" t="n">
        <v>71222012</v>
      </c>
      <c r="D65" s="4" t="s">
        <v>41</v>
      </c>
      <c r="E65" s="4" t="s">
        <v>41</v>
      </c>
      <c r="F65" s="5" t="n">
        <v>-391869</v>
      </c>
      <c r="G65" s="5" t="n">
        <v>-66183302</v>
      </c>
      <c r="H65" s="5" t="n">
        <v>485042</v>
      </c>
      <c r="I65" s="5" t="n">
        <v>5132888</v>
      </c>
    </row>
    <row r="66" spans="1:9">
      <c r="A66" s="4" t="s">
        <v>168</v>
      </c>
      <c r="B66" s="5" t="n">
        <v>10043143</v>
      </c>
    </row>
    <row r="67" spans="1:9">
      <c r="A67" s="4" t="s">
        <v>165</v>
      </c>
      <c r="B67" s="6" t="n">
        <v>374</v>
      </c>
      <c r="C67" s="5" t="n">
        <v>65126235</v>
      </c>
      <c r="D67" s="4" t="s">
        <v>41</v>
      </c>
      <c r="E67" s="4" t="s">
        <v>41</v>
      </c>
      <c r="F67" s="5" t="n">
        <v>-164283</v>
      </c>
      <c r="G67" s="5" t="n">
        <v>-59025540</v>
      </c>
      <c r="H67" s="5" t="n">
        <v>1026538</v>
      </c>
      <c r="I67" s="5" t="n">
        <v>6963324</v>
      </c>
    </row>
    <row r="68" spans="1:9">
      <c r="A68" s="4" t="s">
        <v>166</v>
      </c>
      <c r="B68" s="5" t="n">
        <v>3731786</v>
      </c>
    </row>
    <row r="69" spans="1:9">
      <c r="A69" s="4" t="s">
        <v>169</v>
      </c>
      <c r="B69" s="6" t="n">
        <v>10</v>
      </c>
      <c r="C69" s="5" t="n">
        <v>252949</v>
      </c>
      <c r="I69" s="5" t="n">
        <v>252959</v>
      </c>
    </row>
    <row r="70" spans="1:9">
      <c r="A70" s="4" t="s">
        <v>170</v>
      </c>
      <c r="B70" s="5" t="n">
        <v>104828</v>
      </c>
    </row>
    <row r="71" spans="1:9">
      <c r="A71" s="4" t="s">
        <v>138</v>
      </c>
      <c r="B71" s="6" t="n">
        <v>4</v>
      </c>
      <c r="C71" s="5" t="n">
        <v>117087</v>
      </c>
      <c r="I71" s="5" t="n">
        <v>117091</v>
      </c>
    </row>
    <row r="72" spans="1:9">
      <c r="A72" s="4" t="s">
        <v>139</v>
      </c>
      <c r="B72" s="5" t="n">
        <v>36765</v>
      </c>
    </row>
    <row r="73" spans="1:9">
      <c r="A73" s="4" t="s">
        <v>142</v>
      </c>
      <c r="B73" s="6" t="n">
        <v>1</v>
      </c>
      <c r="C73" s="5" t="n">
        <v>19097</v>
      </c>
      <c r="G73" s="5" t="n">
        <v>-28003</v>
      </c>
      <c r="H73" s="4" t="s">
        <v>41</v>
      </c>
      <c r="I73" s="5" t="n">
        <v>-8905</v>
      </c>
    </row>
    <row r="74" spans="1:9">
      <c r="A74" s="4" t="s">
        <v>143</v>
      </c>
      <c r="B74" s="5" t="n">
        <v>11844</v>
      </c>
    </row>
    <row r="75" spans="1:9">
      <c r="A75" s="4" t="s">
        <v>155</v>
      </c>
      <c r="B75" s="6" t="n">
        <v>1</v>
      </c>
      <c r="C75" s="5" t="n">
        <v>13839</v>
      </c>
      <c r="I75" s="5" t="n">
        <v>13840</v>
      </c>
    </row>
    <row r="76" spans="1:9">
      <c r="A76" s="4" t="s">
        <v>156</v>
      </c>
      <c r="B76" s="5" t="n">
        <v>8800</v>
      </c>
    </row>
    <row r="77" spans="1:9">
      <c r="A77" s="4" t="s">
        <v>164</v>
      </c>
      <c r="B77" s="6" t="n">
        <v>5</v>
      </c>
      <c r="C77" s="5" t="n">
        <v>8704</v>
      </c>
      <c r="I77" s="5" t="n">
        <v>8709</v>
      </c>
    </row>
    <row r="78" spans="1:9">
      <c r="A78" s="4" t="s">
        <v>171</v>
      </c>
      <c r="B78" s="5" t="n">
        <v>45000</v>
      </c>
    </row>
    <row r="79" spans="1:9">
      <c r="A79" s="4" t="s">
        <v>172</v>
      </c>
      <c r="B79" s="6" t="n">
        <v>308</v>
      </c>
      <c r="C79" s="5" t="n">
        <v>3074692</v>
      </c>
      <c r="I79" s="5" t="n">
        <v>3075000</v>
      </c>
    </row>
    <row r="80" spans="1:9">
      <c r="A80" s="4" t="s">
        <v>173</v>
      </c>
      <c r="B80" s="5" t="n">
        <v>3075000</v>
      </c>
    </row>
    <row r="81" spans="1:9">
      <c r="A81" s="4" t="s">
        <v>174</v>
      </c>
      <c r="B81" s="4" t="s">
        <v>41</v>
      </c>
      <c r="C81" s="5" t="n">
        <v>2614623</v>
      </c>
      <c r="D81" s="5" t="n">
        <v>300</v>
      </c>
      <c r="E81" s="5" t="n">
        <v>-2694530</v>
      </c>
      <c r="F81" s="4" t="s">
        <v>41</v>
      </c>
      <c r="G81" s="4" t="s">
        <v>41</v>
      </c>
      <c r="H81" s="4" t="s">
        <v>41</v>
      </c>
      <c r="I81" s="5" t="n">
        <v>-79607</v>
      </c>
    </row>
    <row r="82" spans="1:9">
      <c r="A82" s="4" t="s">
        <v>144</v>
      </c>
      <c r="F82" s="5" t="n">
        <v>-67827</v>
      </c>
      <c r="I82" s="5" t="n">
        <v>-67827</v>
      </c>
    </row>
    <row r="83" spans="1:9">
      <c r="A83" s="4" t="s">
        <v>175</v>
      </c>
      <c r="C83" s="5" t="n">
        <v>1676</v>
      </c>
      <c r="I83" s="5" t="n">
        <v>1676</v>
      </c>
    </row>
    <row r="84" spans="1:9">
      <c r="A84" s="4" t="s">
        <v>158</v>
      </c>
      <c r="H84" s="5" t="n">
        <v>-16777</v>
      </c>
      <c r="I84" s="5" t="n">
        <v>-16777</v>
      </c>
    </row>
    <row r="85" spans="1:9">
      <c r="A85" s="4" t="s">
        <v>159</v>
      </c>
      <c r="B85" s="4" t="s">
        <v>41</v>
      </c>
      <c r="C85" s="5" t="n">
        <v>-18699</v>
      </c>
      <c r="H85" s="5" t="n">
        <v>18699</v>
      </c>
      <c r="I85" s="4" t="s">
        <v>41</v>
      </c>
    </row>
    <row r="86" spans="1:9">
      <c r="A86" s="4" t="s">
        <v>148</v>
      </c>
      <c r="G86" s="5" t="n">
        <v>-3216799</v>
      </c>
      <c r="H86" s="5" t="n">
        <v>-118867</v>
      </c>
      <c r="I86" s="5" t="n">
        <v>-3335666</v>
      </c>
    </row>
    <row r="87" spans="1:9">
      <c r="A87" s="4" t="s">
        <v>176</v>
      </c>
      <c r="B87" s="6" t="n">
        <v>703</v>
      </c>
      <c r="C87" s="5" t="n">
        <v>71210203</v>
      </c>
      <c r="D87" s="5" t="n">
        <v>300</v>
      </c>
      <c r="E87" s="5" t="n">
        <v>-2694530</v>
      </c>
      <c r="F87" s="5" t="n">
        <v>-232110</v>
      </c>
      <c r="G87" s="5" t="n">
        <v>-62270342</v>
      </c>
      <c r="H87" s="5" t="n">
        <v>909593</v>
      </c>
      <c r="I87" s="5" t="n">
        <v>6923817</v>
      </c>
    </row>
    <row r="88" spans="1:9">
      <c r="A88" s="4" t="s">
        <v>177</v>
      </c>
      <c r="B88" s="5" t="n">
        <v>7014023</v>
      </c>
    </row>
    <row r="89" spans="1:9">
      <c r="A89" s="4" t="s">
        <v>142</v>
      </c>
      <c r="B89" s="6" t="n">
        <v>2</v>
      </c>
      <c r="C89" s="5" t="n">
        <v>19006</v>
      </c>
      <c r="D89" s="4" t="s">
        <v>41</v>
      </c>
      <c r="E89" s="4" t="s">
        <v>41</v>
      </c>
      <c r="F89" s="4" t="s">
        <v>41</v>
      </c>
      <c r="G89" s="5" t="n">
        <v>-28219</v>
      </c>
      <c r="H89" s="4" t="s">
        <v>41</v>
      </c>
      <c r="I89" s="5" t="n">
        <v>-9211</v>
      </c>
    </row>
    <row r="90" spans="1:9">
      <c r="A90" s="4" t="s">
        <v>143</v>
      </c>
      <c r="B90" s="5" t="n">
        <v>19387</v>
      </c>
    </row>
    <row r="91" spans="1:9">
      <c r="A91" s="4" t="s">
        <v>164</v>
      </c>
      <c r="B91" s="4" t="s">
        <v>41</v>
      </c>
      <c r="C91" s="5" t="n">
        <v>8709</v>
      </c>
      <c r="E91" s="4" t="s">
        <v>41</v>
      </c>
      <c r="F91" s="4" t="s">
        <v>41</v>
      </c>
      <c r="G91" s="4" t="s">
        <v>41</v>
      </c>
      <c r="H91" s="4" t="s">
        <v>41</v>
      </c>
      <c r="I91" s="5" t="n">
        <v>8709</v>
      </c>
    </row>
    <row r="92" spans="1:9">
      <c r="A92" s="4" t="s">
        <v>174</v>
      </c>
      <c r="B92" s="6" t="n">
        <v>300</v>
      </c>
      <c r="C92" s="5" t="n">
        <v>-308</v>
      </c>
      <c r="D92" s="5" t="n">
        <v>-300</v>
      </c>
      <c r="E92" s="5" t="n">
        <v>2694530</v>
      </c>
      <c r="F92" s="4" t="s">
        <v>41</v>
      </c>
      <c r="G92" s="4" t="s">
        <v>41</v>
      </c>
      <c r="H92" s="4" t="s">
        <v>41</v>
      </c>
      <c r="I92" s="5" t="n">
        <v>2694222</v>
      </c>
    </row>
    <row r="93" spans="1:9">
      <c r="A93" s="4" t="s">
        <v>178</v>
      </c>
      <c r="B93" s="5" t="n">
        <v>3009733</v>
      </c>
    </row>
    <row r="94" spans="1:9">
      <c r="A94" s="4" t="s">
        <v>144</v>
      </c>
      <c r="B94" s="4" t="s">
        <v>41</v>
      </c>
      <c r="C94" s="4" t="s">
        <v>41</v>
      </c>
      <c r="D94" s="4" t="s">
        <v>41</v>
      </c>
      <c r="E94" s="4" t="s">
        <v>41</v>
      </c>
      <c r="F94" s="5" t="n">
        <v>-159759</v>
      </c>
      <c r="G94" s="4" t="s">
        <v>41</v>
      </c>
      <c r="H94" s="4" t="s">
        <v>41</v>
      </c>
      <c r="I94" s="5" t="n">
        <v>-159759</v>
      </c>
    </row>
    <row r="95" spans="1:9">
      <c r="A95" s="4" t="s">
        <v>158</v>
      </c>
      <c r="B95" s="4" t="s">
        <v>41</v>
      </c>
      <c r="C95" s="4" t="s">
        <v>41</v>
      </c>
      <c r="D95" s="4" t="s">
        <v>41</v>
      </c>
      <c r="E95" s="4" t="s">
        <v>41</v>
      </c>
      <c r="F95" s="4" t="s">
        <v>41</v>
      </c>
      <c r="G95" s="4" t="s">
        <v>41</v>
      </c>
      <c r="H95" s="5" t="n">
        <v>-33605</v>
      </c>
      <c r="I95" s="5" t="n">
        <v>-33605</v>
      </c>
    </row>
    <row r="96" spans="1:9">
      <c r="A96" s="4" t="s">
        <v>159</v>
      </c>
      <c r="B96" s="4" t="s">
        <v>41</v>
      </c>
      <c r="C96" s="5" t="n">
        <v>-15598</v>
      </c>
      <c r="D96" s="4" t="s">
        <v>41</v>
      </c>
      <c r="E96" s="4" t="s">
        <v>41</v>
      </c>
      <c r="F96" s="4" t="s">
        <v>41</v>
      </c>
      <c r="G96" s="4" t="s">
        <v>41</v>
      </c>
      <c r="H96" s="5" t="n">
        <v>15598</v>
      </c>
      <c r="I96" s="4" t="s">
        <v>41</v>
      </c>
    </row>
    <row r="97" spans="1:9">
      <c r="A97" s="4" t="s">
        <v>147</v>
      </c>
      <c r="B97" s="4" t="s">
        <v>41</v>
      </c>
      <c r="C97" s="4" t="s">
        <v>41</v>
      </c>
      <c r="D97" s="4" t="s">
        <v>41</v>
      </c>
      <c r="E97" s="4" t="s">
        <v>41</v>
      </c>
      <c r="F97" s="4" t="s">
        <v>41</v>
      </c>
      <c r="G97" s="5" t="n">
        <v>-3884741</v>
      </c>
      <c r="H97" s="5" t="n">
        <v>-406544</v>
      </c>
      <c r="I97" s="5" t="n">
        <v>-4291285</v>
      </c>
    </row>
    <row r="98" spans="1:9">
      <c r="A98" s="4" t="s">
        <v>167</v>
      </c>
      <c r="B98" s="6" t="n">
        <v>1005</v>
      </c>
      <c r="C98" s="6" t="n">
        <v>71222012</v>
      </c>
      <c r="D98" s="4" t="s">
        <v>41</v>
      </c>
      <c r="E98" s="4" t="s">
        <v>41</v>
      </c>
      <c r="F98" s="6" t="n">
        <v>-391869</v>
      </c>
      <c r="G98" s="6" t="n">
        <v>-66183302</v>
      </c>
      <c r="H98" s="6" t="n">
        <v>485042</v>
      </c>
      <c r="I98" s="6" t="n">
        <v>5132888</v>
      </c>
    </row>
    <row r="99" spans="1:9">
      <c r="A99" s="4" t="s">
        <v>168</v>
      </c>
      <c r="B99" s="5" t="n">
        <v>100431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13"/>
    <col customWidth="1" max="3" min="3" width="14"/>
    <col customWidth="1" max="4" min="4" width="14"/>
    <col customWidth="1" max="5" min="5" width="14"/>
  </cols>
  <sheetData>
    <row r="1" spans="1:5">
      <c r="A1" s="1" t="s">
        <v>656</v>
      </c>
      <c r="B1" s="2" t="s">
        <v>657</v>
      </c>
      <c r="C1" s="2" t="s">
        <v>2</v>
      </c>
      <c r="D1" s="2" t="s">
        <v>94</v>
      </c>
      <c r="E1" s="2" t="s">
        <v>33</v>
      </c>
    </row>
    <row r="2" spans="1:5">
      <c r="A2" s="3" t="s">
        <v>658</v>
      </c>
    </row>
    <row r="3" spans="1:5">
      <c r="A3" s="4" t="s">
        <v>56</v>
      </c>
      <c r="C3" s="4" t="s">
        <v>41</v>
      </c>
      <c r="E3" s="6" t="n">
        <v>185726</v>
      </c>
    </row>
    <row r="4" spans="1:5">
      <c r="A4" s="4" t="s">
        <v>659</v>
      </c>
    </row>
    <row r="5" spans="1:5">
      <c r="A5" s="3" t="s">
        <v>658</v>
      </c>
    </row>
    <row r="6" spans="1:5">
      <c r="A6" s="4" t="s">
        <v>56</v>
      </c>
      <c r="C6" s="5" t="n">
        <v>2000000</v>
      </c>
    </row>
    <row r="7" spans="1:5">
      <c r="A7" s="4" t="s">
        <v>660</v>
      </c>
      <c r="C7" s="5" t="n">
        <v>6000000</v>
      </c>
    </row>
    <row r="8" spans="1:5">
      <c r="A8" s="4" t="s">
        <v>661</v>
      </c>
      <c r="C8" s="6" t="n">
        <v>127890</v>
      </c>
      <c r="D8" s="6" t="n">
        <v>120000</v>
      </c>
    </row>
    <row r="9" spans="1:5">
      <c r="A9" s="4" t="s">
        <v>662</v>
      </c>
    </row>
    <row r="10" spans="1:5">
      <c r="A10" s="3" t="s">
        <v>658</v>
      </c>
    </row>
    <row r="11" spans="1:5">
      <c r="A11" s="4" t="s">
        <v>663</v>
      </c>
      <c r="B11" s="5" t="n">
        <v>7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3</v>
      </c>
    </row>
    <row r="2" spans="1:3">
      <c r="A2" s="3" t="s">
        <v>658</v>
      </c>
    </row>
    <row r="3" spans="1:3">
      <c r="A3" s="4" t="s">
        <v>56</v>
      </c>
      <c r="B3" s="4" t="s">
        <v>41</v>
      </c>
      <c r="C3" s="6" t="n">
        <v>185726</v>
      </c>
    </row>
    <row r="4" spans="1:3">
      <c r="A4" s="4" t="s">
        <v>390</v>
      </c>
    </row>
    <row r="5" spans="1:3">
      <c r="A5" s="3" t="s">
        <v>658</v>
      </c>
    </row>
    <row r="6" spans="1:3">
      <c r="A6" s="4" t="s">
        <v>56</v>
      </c>
      <c r="B6" s="4" t="s">
        <v>41</v>
      </c>
      <c r="C6" s="6" t="n">
        <v>18572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5</v>
      </c>
      <c r="B1" s="2" t="s">
        <v>93</v>
      </c>
      <c r="D1" s="2" t="s">
        <v>1</v>
      </c>
    </row>
    <row r="2" spans="1:5">
      <c r="B2" s="2" t="s">
        <v>2</v>
      </c>
      <c r="C2" s="2" t="s">
        <v>94</v>
      </c>
      <c r="D2" s="2" t="s">
        <v>2</v>
      </c>
      <c r="E2" s="2" t="s">
        <v>94</v>
      </c>
    </row>
    <row r="3" spans="1:5">
      <c r="A3" s="3" t="s">
        <v>666</v>
      </c>
    </row>
    <row r="4" spans="1:5">
      <c r="A4" s="4" t="s">
        <v>667</v>
      </c>
      <c r="B4" s="6" t="n">
        <v>9653440</v>
      </c>
      <c r="C4" s="6" t="n">
        <v>10098400</v>
      </c>
      <c r="D4" s="6" t="n">
        <v>30561983</v>
      </c>
      <c r="E4" s="6" t="n">
        <v>30493839</v>
      </c>
    </row>
    <row r="5" spans="1:5">
      <c r="A5" s="4" t="s">
        <v>668</v>
      </c>
      <c r="B5" s="5" t="n">
        <v>-4233442</v>
      </c>
      <c r="C5" s="5" t="n">
        <v>-671316</v>
      </c>
      <c r="D5" s="5" t="n">
        <v>-8926026</v>
      </c>
      <c r="E5" s="5" t="n">
        <v>-3472503</v>
      </c>
    </row>
    <row r="6" spans="1:5">
      <c r="A6" s="4" t="s">
        <v>669</v>
      </c>
      <c r="B6" s="5" t="n">
        <v>531265</v>
      </c>
      <c r="C6" s="5" t="n">
        <v>523680</v>
      </c>
      <c r="D6" s="5" t="n">
        <v>1627682</v>
      </c>
      <c r="E6" s="5" t="n">
        <v>1594673</v>
      </c>
    </row>
    <row r="7" spans="1:5">
      <c r="A7" s="4" t="s">
        <v>670</v>
      </c>
    </row>
    <row r="8" spans="1:5">
      <c r="A8" s="3" t="s">
        <v>666</v>
      </c>
    </row>
    <row r="9" spans="1:5">
      <c r="A9" s="4" t="s">
        <v>667</v>
      </c>
      <c r="B9" s="5" t="n">
        <v>9653440</v>
      </c>
      <c r="C9" s="5" t="n">
        <v>10098400</v>
      </c>
      <c r="D9" s="5" t="n">
        <v>30561983</v>
      </c>
      <c r="E9" s="5" t="n">
        <v>30493839</v>
      </c>
    </row>
    <row r="10" spans="1:5">
      <c r="A10" s="4" t="s">
        <v>668</v>
      </c>
      <c r="B10" s="5" t="n">
        <v>-4233442</v>
      </c>
      <c r="C10" s="5" t="n">
        <v>-671316</v>
      </c>
      <c r="D10" s="5" t="n">
        <v>-8926026</v>
      </c>
      <c r="E10" s="5" t="n">
        <v>-3472503</v>
      </c>
    </row>
    <row r="11" spans="1:5">
      <c r="A11" s="4" t="s">
        <v>669</v>
      </c>
      <c r="B11" s="5" t="n">
        <v>531265</v>
      </c>
      <c r="C11" s="5" t="n">
        <v>523680</v>
      </c>
      <c r="D11" s="5" t="n">
        <v>1627682</v>
      </c>
      <c r="E11" s="5" t="n">
        <v>1594673</v>
      </c>
    </row>
    <row r="12" spans="1:5">
      <c r="A12" s="4" t="s">
        <v>671</v>
      </c>
    </row>
    <row r="13" spans="1:5">
      <c r="A13" s="3" t="s">
        <v>666</v>
      </c>
    </row>
    <row r="14" spans="1:5">
      <c r="A14" s="4" t="s">
        <v>667</v>
      </c>
      <c r="B14" s="5" t="n">
        <v>2886269</v>
      </c>
      <c r="C14" s="5" t="n">
        <v>3392300</v>
      </c>
      <c r="D14" s="5" t="n">
        <v>9576854</v>
      </c>
      <c r="E14" s="5" t="n">
        <v>10436597</v>
      </c>
    </row>
    <row r="15" spans="1:5">
      <c r="A15" s="4" t="s">
        <v>668</v>
      </c>
      <c r="B15" s="5" t="n">
        <v>-1270738</v>
      </c>
      <c r="C15" s="5" t="n">
        <v>87444</v>
      </c>
      <c r="D15" s="5" t="n">
        <v>-1860995</v>
      </c>
      <c r="E15" s="5" t="n">
        <v>-1174320</v>
      </c>
    </row>
    <row r="16" spans="1:5">
      <c r="A16" s="4" t="s">
        <v>669</v>
      </c>
      <c r="B16" s="5" t="n">
        <v>76189</v>
      </c>
      <c r="C16" s="5" t="n">
        <v>95509</v>
      </c>
      <c r="D16" s="5" t="n">
        <v>259624</v>
      </c>
      <c r="E16" s="5" t="n">
        <v>303682</v>
      </c>
    </row>
    <row r="17" spans="1:5">
      <c r="A17" s="4" t="s">
        <v>672</v>
      </c>
    </row>
    <row r="18" spans="1:5">
      <c r="A18" s="3" t="s">
        <v>666</v>
      </c>
    </row>
    <row r="19" spans="1:5">
      <c r="A19" s="4" t="s">
        <v>667</v>
      </c>
      <c r="B19" s="5" t="n">
        <v>5823650</v>
      </c>
      <c r="C19" s="5" t="n">
        <v>5692004</v>
      </c>
      <c r="D19" s="5" t="n">
        <v>18010835</v>
      </c>
      <c r="E19" s="5" t="n">
        <v>16854025</v>
      </c>
    </row>
    <row r="20" spans="1:5">
      <c r="A20" s="4" t="s">
        <v>668</v>
      </c>
      <c r="B20" s="5" t="n">
        <v>-1082494</v>
      </c>
      <c r="C20" s="5" t="n">
        <v>-133466</v>
      </c>
      <c r="D20" s="5" t="n">
        <v>-3056296</v>
      </c>
      <c r="E20" s="5" t="n">
        <v>-253997</v>
      </c>
    </row>
    <row r="21" spans="1:5">
      <c r="A21" s="4" t="s">
        <v>669</v>
      </c>
      <c r="B21" s="5" t="n">
        <v>408941</v>
      </c>
      <c r="C21" s="5" t="n">
        <v>382802</v>
      </c>
      <c r="D21" s="5" t="n">
        <v>1229656</v>
      </c>
      <c r="E21" s="5" t="n">
        <v>1154885</v>
      </c>
    </row>
    <row r="22" spans="1:5">
      <c r="A22" s="4" t="s">
        <v>673</v>
      </c>
    </row>
    <row r="23" spans="1:5">
      <c r="A23" s="3" t="s">
        <v>666</v>
      </c>
    </row>
    <row r="24" spans="1:5">
      <c r="A24" s="4" t="s">
        <v>667</v>
      </c>
      <c r="B24" s="5" t="n">
        <v>943521</v>
      </c>
      <c r="C24" s="5" t="n">
        <v>989097</v>
      </c>
      <c r="D24" s="5" t="n">
        <v>2924294</v>
      </c>
      <c r="E24" s="5" t="n">
        <v>3128220</v>
      </c>
    </row>
    <row r="25" spans="1:5">
      <c r="A25" s="4" t="s">
        <v>668</v>
      </c>
      <c r="B25" s="5" t="n">
        <v>-706332</v>
      </c>
      <c r="C25" s="5" t="n">
        <v>-21280</v>
      </c>
      <c r="D25" s="5" t="n">
        <v>-768918</v>
      </c>
      <c r="E25" s="5" t="n">
        <v>-64057</v>
      </c>
    </row>
    <row r="26" spans="1:5">
      <c r="A26" s="4" t="s">
        <v>669</v>
      </c>
      <c r="B26" s="5" t="n">
        <v>45148</v>
      </c>
      <c r="C26" s="5" t="n">
        <v>44525</v>
      </c>
      <c r="D26" s="5" t="n">
        <v>135442</v>
      </c>
      <c r="E26" s="5" t="n">
        <v>133575</v>
      </c>
    </row>
    <row r="27" spans="1:5">
      <c r="A27" s="4" t="s">
        <v>674</v>
      </c>
    </row>
    <row r="28" spans="1:5">
      <c r="A28" s="3" t="s">
        <v>666</v>
      </c>
    </row>
    <row r="29" spans="1:5">
      <c r="A29" s="4" t="s">
        <v>667</v>
      </c>
      <c r="B29" s="4" t="s">
        <v>41</v>
      </c>
      <c r="C29" s="5" t="n">
        <v>24999</v>
      </c>
      <c r="D29" s="5" t="n">
        <v>50000</v>
      </c>
      <c r="E29" s="5" t="n">
        <v>74997</v>
      </c>
    </row>
    <row r="30" spans="1:5">
      <c r="A30" s="4" t="s">
        <v>668</v>
      </c>
      <c r="B30" s="5" t="n">
        <v>-1173878</v>
      </c>
      <c r="C30" s="5" t="n">
        <v>-604014</v>
      </c>
      <c r="D30" s="5" t="n">
        <v>-3239817</v>
      </c>
      <c r="E30" s="5" t="n">
        <v>-1980129</v>
      </c>
    </row>
    <row r="31" spans="1:5">
      <c r="A31" s="4" t="s">
        <v>669</v>
      </c>
      <c r="B31" s="6" t="n">
        <v>987</v>
      </c>
      <c r="C31" s="6" t="n">
        <v>844</v>
      </c>
      <c r="D31" s="6" t="n">
        <v>2960</v>
      </c>
      <c r="E31" s="6" t="n">
        <v>253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s>
  <sheetData>
    <row r="1" spans="1:9">
      <c r="A1" s="1" t="s">
        <v>675</v>
      </c>
      <c r="C1" s="2" t="s">
        <v>93</v>
      </c>
      <c r="F1" s="2" t="s">
        <v>1</v>
      </c>
    </row>
    <row r="2" spans="1:9">
      <c r="C2" s="2" t="s">
        <v>2</v>
      </c>
      <c r="E2" s="2" t="s">
        <v>94</v>
      </c>
      <c r="F2" s="2" t="s">
        <v>2</v>
      </c>
      <c r="H2" s="2" t="s">
        <v>94</v>
      </c>
      <c r="I2" s="2" t="s">
        <v>33</v>
      </c>
    </row>
    <row r="3" spans="1:9">
      <c r="A3" s="3" t="s">
        <v>666</v>
      </c>
    </row>
    <row r="4" spans="1:9">
      <c r="A4" s="4" t="s">
        <v>95</v>
      </c>
      <c r="C4" s="6" t="n">
        <v>9653440</v>
      </c>
      <c r="E4" s="6" t="n">
        <v>10098400</v>
      </c>
      <c r="F4" s="6" t="n">
        <v>30561983</v>
      </c>
      <c r="H4" s="6" t="n">
        <v>30493839</v>
      </c>
    </row>
    <row r="5" spans="1:9">
      <c r="A5" s="4" t="s">
        <v>668</v>
      </c>
      <c r="C5" s="5" t="n">
        <v>-4233442</v>
      </c>
      <c r="E5" s="5" t="n">
        <v>-671316</v>
      </c>
      <c r="F5" s="5" t="n">
        <v>-8926026</v>
      </c>
      <c r="H5" s="5" t="n">
        <v>-3472503</v>
      </c>
    </row>
    <row r="6" spans="1:9">
      <c r="A6" s="4" t="s">
        <v>676</v>
      </c>
      <c r="C6" s="5" t="n">
        <v>38386754</v>
      </c>
      <c r="D6" s="4" t="s">
        <v>45</v>
      </c>
      <c r="F6" s="5" t="n">
        <v>38386754</v>
      </c>
      <c r="G6" s="4" t="s">
        <v>45</v>
      </c>
      <c r="I6" s="6" t="n">
        <v>28118104</v>
      </c>
    </row>
    <row r="7" spans="1:9">
      <c r="A7" s="4" t="s">
        <v>677</v>
      </c>
    </row>
    <row r="8" spans="1:9">
      <c r="A8" s="3" t="s">
        <v>666</v>
      </c>
    </row>
    <row r="9" spans="1:9">
      <c r="A9" s="4" t="s">
        <v>95</v>
      </c>
      <c r="C9" s="5" t="n">
        <v>7635120</v>
      </c>
      <c r="E9" s="5" t="n">
        <v>8038545</v>
      </c>
      <c r="F9" s="5" t="n">
        <v>24441959</v>
      </c>
      <c r="H9" s="5" t="n">
        <v>23984963</v>
      </c>
    </row>
    <row r="10" spans="1:9">
      <c r="A10" s="4" t="s">
        <v>668</v>
      </c>
      <c r="C10" s="5" t="n">
        <v>-4380394</v>
      </c>
      <c r="E10" s="5" t="n">
        <v>-711846</v>
      </c>
      <c r="F10" s="5" t="n">
        <v>-9080259</v>
      </c>
      <c r="H10" s="5" t="n">
        <v>-2179967</v>
      </c>
    </row>
    <row r="11" spans="1:9">
      <c r="A11" s="4" t="s">
        <v>676</v>
      </c>
      <c r="C11" s="5" t="n">
        <v>35825711</v>
      </c>
      <c r="D11" s="4" t="s">
        <v>45</v>
      </c>
      <c r="F11" s="5" t="n">
        <v>35825711</v>
      </c>
      <c r="G11" s="4" t="s">
        <v>45</v>
      </c>
      <c r="I11" s="5" t="n">
        <v>24795368</v>
      </c>
    </row>
    <row r="12" spans="1:9">
      <c r="A12" s="4" t="s">
        <v>678</v>
      </c>
    </row>
    <row r="13" spans="1:9">
      <c r="A13" s="3" t="s">
        <v>666</v>
      </c>
    </row>
    <row r="14" spans="1:9">
      <c r="A14" s="4" t="s">
        <v>95</v>
      </c>
      <c r="C14" s="5" t="n">
        <v>1383906</v>
      </c>
      <c r="E14" s="5" t="n">
        <v>1352340</v>
      </c>
      <c r="F14" s="5" t="n">
        <v>4123148</v>
      </c>
      <c r="H14" s="5" t="n">
        <v>4321668</v>
      </c>
    </row>
    <row r="15" spans="1:9">
      <c r="A15" s="4" t="s">
        <v>668</v>
      </c>
      <c r="C15" s="5" t="n">
        <v>110956</v>
      </c>
      <c r="E15" s="5" t="n">
        <v>29485</v>
      </c>
      <c r="F15" s="5" t="n">
        <v>77682</v>
      </c>
      <c r="H15" s="5" t="n">
        <v>50680</v>
      </c>
    </row>
    <row r="16" spans="1:9">
      <c r="A16" s="4" t="s">
        <v>676</v>
      </c>
      <c r="B16" s="4" t="s">
        <v>462</v>
      </c>
      <c r="C16" s="4" t="s">
        <v>41</v>
      </c>
      <c r="D16" s="4" t="s">
        <v>45</v>
      </c>
      <c r="F16" s="4" t="s">
        <v>41</v>
      </c>
      <c r="G16" s="4" t="s">
        <v>45</v>
      </c>
      <c r="I16" s="5" t="n">
        <v>909514</v>
      </c>
    </row>
    <row r="17" spans="1:9">
      <c r="A17" s="4" t="s">
        <v>679</v>
      </c>
    </row>
    <row r="18" spans="1:9">
      <c r="A18" s="3" t="s">
        <v>666</v>
      </c>
    </row>
    <row r="19" spans="1:9">
      <c r="A19" s="4" t="s">
        <v>95</v>
      </c>
      <c r="C19" s="5" t="n">
        <v>634414</v>
      </c>
      <c r="E19" s="5" t="n">
        <v>707515</v>
      </c>
      <c r="F19" s="5" t="n">
        <v>1996876</v>
      </c>
      <c r="H19" s="5" t="n">
        <v>2187208</v>
      </c>
    </row>
    <row r="20" spans="1:9">
      <c r="A20" s="4" t="s">
        <v>668</v>
      </c>
      <c r="C20" s="5" t="n">
        <v>35996</v>
      </c>
      <c r="E20" s="6" t="n">
        <v>11045</v>
      </c>
      <c r="F20" s="5" t="n">
        <v>76551</v>
      </c>
      <c r="H20" s="6" t="n">
        <v>-1343216</v>
      </c>
    </row>
    <row r="21" spans="1:9">
      <c r="A21" s="4" t="s">
        <v>676</v>
      </c>
      <c r="C21" s="6" t="n">
        <v>2561043</v>
      </c>
      <c r="D21" s="4" t="s">
        <v>45</v>
      </c>
      <c r="F21" s="6" t="n">
        <v>2561043</v>
      </c>
      <c r="G21" s="4" t="s">
        <v>45</v>
      </c>
      <c r="I21" s="6" t="n">
        <v>2413222</v>
      </c>
    </row>
    <row r="22" spans="1:9"/>
    <row r="23" spans="1:9">
      <c r="A23" s="4" t="s">
        <v>45</v>
      </c>
      <c r="B23" s="4" t="s">
        <v>680</v>
      </c>
    </row>
    <row r="24" spans="1:9">
      <c r="A24" s="4" t="s">
        <v>462</v>
      </c>
      <c r="B24" s="4" t="s">
        <v>681</v>
      </c>
    </row>
  </sheetData>
  <mergeCells count="8">
    <mergeCell ref="A1:B2"/>
    <mergeCell ref="C1:E1"/>
    <mergeCell ref="F1:H1"/>
    <mergeCell ref="C2:D2"/>
    <mergeCell ref="F2:G2"/>
    <mergeCell ref="A22:H22"/>
    <mergeCell ref="B23:H23"/>
    <mergeCell ref="B24:H2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682</v>
      </c>
      <c r="B1" s="2" t="s">
        <v>1</v>
      </c>
    </row>
    <row r="2" spans="1:2">
      <c r="B2" s="2" t="s">
        <v>560</v>
      </c>
    </row>
    <row r="3" spans="1:2">
      <c r="A3" s="3" t="s">
        <v>683</v>
      </c>
    </row>
    <row r="4" spans="1:2">
      <c r="A4" s="4" t="s">
        <v>684</v>
      </c>
      <c r="B4" s="4" t="s">
        <v>685</v>
      </c>
    </row>
    <row r="5" spans="1:2">
      <c r="A5" s="4" t="s">
        <v>686</v>
      </c>
      <c r="B5" s="6" t="n">
        <v>480000</v>
      </c>
    </row>
    <row r="6" spans="1:2">
      <c r="A6" s="4" t="s">
        <v>687</v>
      </c>
      <c r="B6" s="5" t="n">
        <v>206000</v>
      </c>
    </row>
    <row r="7" spans="1:2">
      <c r="A7" s="4" t="s">
        <v>688</v>
      </c>
      <c r="B7" s="6" t="n">
        <v>126000</v>
      </c>
    </row>
    <row r="8" spans="1:2">
      <c r="A8" s="4" t="s">
        <v>689</v>
      </c>
      <c r="B8" s="4" t="s">
        <v>690</v>
      </c>
    </row>
    <row r="9" spans="1:2">
      <c r="A9" s="4" t="s">
        <v>691</v>
      </c>
      <c r="B9" s="4" t="s">
        <v>692</v>
      </c>
    </row>
    <row r="10" spans="1:2">
      <c r="A10" s="4" t="s">
        <v>693</v>
      </c>
    </row>
    <row r="11" spans="1:2">
      <c r="A11" s="3" t="s">
        <v>683</v>
      </c>
    </row>
    <row r="12" spans="1:2">
      <c r="A12" s="4" t="s">
        <v>694</v>
      </c>
      <c r="B12" s="4" t="s">
        <v>630</v>
      </c>
    </row>
    <row r="13" spans="1:2">
      <c r="A13" s="4" t="s">
        <v>695</v>
      </c>
    </row>
    <row r="14" spans="1:2">
      <c r="A14" s="3" t="s">
        <v>683</v>
      </c>
    </row>
    <row r="15" spans="1:2">
      <c r="A15" s="4" t="s">
        <v>694</v>
      </c>
      <c r="B15" s="4" t="s">
        <v>446</v>
      </c>
    </row>
    <row r="16" spans="1:2">
      <c r="A16" s="4" t="s">
        <v>696</v>
      </c>
      <c r="B16" s="4" t="s">
        <v>446</v>
      </c>
    </row>
    <row r="17" spans="1:2">
      <c r="A17" s="4" t="s">
        <v>697</v>
      </c>
    </row>
    <row r="18" spans="1:2">
      <c r="A18" s="3" t="s">
        <v>683</v>
      </c>
    </row>
    <row r="19" spans="1:2">
      <c r="A19" s="4" t="s">
        <v>687</v>
      </c>
      <c r="B19" s="6" t="n">
        <v>125000</v>
      </c>
    </row>
    <row r="20" spans="1:2">
      <c r="A20" s="4" t="s">
        <v>698</v>
      </c>
    </row>
    <row r="21" spans="1:2">
      <c r="A21" s="3" t="s">
        <v>683</v>
      </c>
    </row>
    <row r="22" spans="1:2">
      <c r="A22" s="4" t="s">
        <v>687</v>
      </c>
      <c r="B22" s="6" t="n">
        <v>331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699</v>
      </c>
      <c r="B1" s="2" t="s">
        <v>2</v>
      </c>
      <c r="D1" s="2" t="s">
        <v>335</v>
      </c>
      <c r="E1" s="2" t="s">
        <v>33</v>
      </c>
    </row>
    <row r="2" spans="1:5">
      <c r="A2" s="3" t="s">
        <v>261</v>
      </c>
    </row>
    <row r="3" spans="1:5">
      <c r="A3" s="4" t="s">
        <v>700</v>
      </c>
      <c r="B3" s="6" t="n">
        <v>14524463</v>
      </c>
      <c r="C3" s="4" t="s">
        <v>45</v>
      </c>
      <c r="D3" s="6" t="n">
        <v>19823202</v>
      </c>
      <c r="E3" s="4" t="s">
        <v>41</v>
      </c>
    </row>
    <row r="4" spans="1:5">
      <c r="A4" s="4" t="s">
        <v>701</v>
      </c>
      <c r="B4" s="5" t="n">
        <v>3240833</v>
      </c>
      <c r="C4" s="4" t="s">
        <v>45</v>
      </c>
      <c r="D4" s="5" t="n">
        <v>3774148</v>
      </c>
      <c r="E4" s="4" t="s">
        <v>41</v>
      </c>
    </row>
    <row r="5" spans="1:5">
      <c r="A5" s="4" t="s">
        <v>702</v>
      </c>
      <c r="B5" s="5" t="n">
        <v>15909551</v>
      </c>
      <c r="C5" s="4" t="s">
        <v>45</v>
      </c>
      <c r="D5" s="6" t="n">
        <v>18346253</v>
      </c>
      <c r="E5" s="4" t="s">
        <v>41</v>
      </c>
    </row>
    <row r="6" spans="1:5">
      <c r="A6" s="4" t="s">
        <v>703</v>
      </c>
      <c r="B6" s="6" t="n">
        <v>19150384</v>
      </c>
    </row>
    <row r="7" spans="1:5"/>
    <row r="8" spans="1:5">
      <c r="A8" s="4" t="s">
        <v>45</v>
      </c>
      <c r="B8" s="4" t="s">
        <v>77</v>
      </c>
    </row>
  </sheetData>
  <mergeCells count="3">
    <mergeCell ref="B1:C1"/>
    <mergeCell ref="A7:E7"/>
    <mergeCell ref="B8:E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704</v>
      </c>
      <c r="B1" s="2" t="s">
        <v>2</v>
      </c>
    </row>
    <row r="2" spans="1:2">
      <c r="A2" s="3" t="s">
        <v>261</v>
      </c>
    </row>
    <row r="3" spans="1:2">
      <c r="A3" s="4" t="s">
        <v>705</v>
      </c>
      <c r="B3" s="4" t="s">
        <v>706</v>
      </c>
    </row>
    <row r="4" spans="1:2">
      <c r="A4" s="4" t="s">
        <v>707</v>
      </c>
      <c r="B4" s="4" t="s">
        <v>70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1</v>
      </c>
    </row>
    <row r="2" spans="1:2">
      <c r="B2" s="2" t="s">
        <v>560</v>
      </c>
    </row>
    <row r="3" spans="1:2">
      <c r="A3" s="3" t="s">
        <v>261</v>
      </c>
    </row>
    <row r="4" spans="1:2">
      <c r="A4" s="4" t="s">
        <v>710</v>
      </c>
      <c r="B4" s="6" t="n">
        <v>2912220</v>
      </c>
    </row>
    <row r="5" spans="1:2">
      <c r="A5" s="4" t="s">
        <v>711</v>
      </c>
      <c r="B5" s="5" t="n">
        <v>616298</v>
      </c>
    </row>
    <row r="6" spans="1:2">
      <c r="A6" s="4" t="s">
        <v>712</v>
      </c>
      <c r="B6" s="6" t="n">
        <v>352851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13</v>
      </c>
      <c r="B1" s="2" t="s">
        <v>1</v>
      </c>
    </row>
    <row r="2" spans="1:3">
      <c r="B2" s="2" t="s">
        <v>560</v>
      </c>
    </row>
    <row r="3" spans="1:3">
      <c r="A3" s="3" t="s">
        <v>261</v>
      </c>
    </row>
    <row r="4" spans="1:3">
      <c r="A4" s="4" t="s">
        <v>714</v>
      </c>
      <c r="B4" s="6" t="n">
        <v>2970632</v>
      </c>
    </row>
    <row r="5" spans="1:3">
      <c r="A5" s="4" t="s">
        <v>715</v>
      </c>
      <c r="B5" s="6" t="n">
        <v>19822753</v>
      </c>
      <c r="C5" s="4" t="s">
        <v>45</v>
      </c>
    </row>
    <row r="6" spans="1:3"/>
    <row r="7" spans="1:3">
      <c r="A7" s="4" t="s">
        <v>45</v>
      </c>
      <c r="B7" s="4" t="s">
        <v>716</v>
      </c>
    </row>
  </sheetData>
  <mergeCells count="5">
    <mergeCell ref="A1:A2"/>
    <mergeCell ref="B1:C1"/>
    <mergeCell ref="B2:C2"/>
    <mergeCell ref="A6:C6"/>
    <mergeCell ref="B7:C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560</v>
      </c>
    </row>
    <row r="2" spans="1:2">
      <c r="A2" s="3" t="s">
        <v>261</v>
      </c>
    </row>
    <row r="3" spans="1:2">
      <c r="A3" s="4" t="s">
        <v>718</v>
      </c>
      <c r="B3" s="6" t="n">
        <v>3454966</v>
      </c>
    </row>
    <row r="4" spans="1:2">
      <c r="A4" s="4" t="s">
        <v>719</v>
      </c>
      <c r="B4" s="5" t="n">
        <v>3441120</v>
      </c>
    </row>
    <row r="5" spans="1:2">
      <c r="A5" s="4" t="s">
        <v>720</v>
      </c>
      <c r="B5" s="5" t="n">
        <v>3380104</v>
      </c>
    </row>
    <row r="6" spans="1:2">
      <c r="A6" s="4" t="s">
        <v>721</v>
      </c>
      <c r="B6" s="5" t="n">
        <v>2987258</v>
      </c>
    </row>
    <row r="7" spans="1:2">
      <c r="A7" s="4" t="s">
        <v>722</v>
      </c>
      <c r="B7" s="5" t="n">
        <v>2372377</v>
      </c>
    </row>
    <row r="8" spans="1:2">
      <c r="A8" s="4" t="s">
        <v>723</v>
      </c>
      <c r="B8" s="5" t="n">
        <v>13592954</v>
      </c>
    </row>
    <row r="9" spans="1:2">
      <c r="A9" s="4" t="s">
        <v>724</v>
      </c>
      <c r="B9" s="5" t="n">
        <v>29228779</v>
      </c>
    </row>
    <row r="10" spans="1:2">
      <c r="A10" s="4" t="s">
        <v>725</v>
      </c>
      <c r="B10" s="5" t="n">
        <v>10078395</v>
      </c>
    </row>
    <row r="11" spans="1:2">
      <c r="A11" s="4" t="s">
        <v>726</v>
      </c>
      <c r="B11" s="6" t="n">
        <v>191503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94</v>
      </c>
    </row>
    <row r="3" spans="1:3">
      <c r="A3" s="3" t="s">
        <v>180</v>
      </c>
    </row>
    <row r="4" spans="1:3">
      <c r="A4" s="4" t="s">
        <v>147</v>
      </c>
      <c r="B4" s="6" t="n">
        <v>-9615614</v>
      </c>
      <c r="C4" s="6" t="n">
        <v>-4806253</v>
      </c>
    </row>
    <row r="5" spans="1:3">
      <c r="A5" s="3" t="s">
        <v>181</v>
      </c>
    </row>
    <row r="6" spans="1:3">
      <c r="A6" s="4" t="s">
        <v>103</v>
      </c>
      <c r="B6" s="5" t="n">
        <v>1627682</v>
      </c>
      <c r="C6" s="5" t="n">
        <v>1594673</v>
      </c>
    </row>
    <row r="7" spans="1:3">
      <c r="A7" s="4" t="s">
        <v>182</v>
      </c>
      <c r="B7" s="5" t="n">
        <v>1330137</v>
      </c>
      <c r="C7" s="4" t="s">
        <v>41</v>
      </c>
    </row>
    <row r="8" spans="1:3">
      <c r="A8" s="4" t="s">
        <v>183</v>
      </c>
      <c r="B8" s="5" t="n">
        <v>4007050</v>
      </c>
      <c r="C8" s="5" t="n">
        <v>1731267</v>
      </c>
    </row>
    <row r="9" spans="1:3">
      <c r="A9" s="4" t="s">
        <v>184</v>
      </c>
      <c r="B9" s="5" t="n">
        <v>435000</v>
      </c>
      <c r="C9" s="4" t="s">
        <v>41</v>
      </c>
    </row>
    <row r="10" spans="1:3">
      <c r="A10" s="4" t="s">
        <v>185</v>
      </c>
      <c r="B10" s="5" t="n">
        <v>24507</v>
      </c>
      <c r="C10" s="5" t="n">
        <v>129767</v>
      </c>
    </row>
    <row r="11" spans="1:3">
      <c r="A11" s="4" t="s">
        <v>186</v>
      </c>
      <c r="B11" s="5" t="n">
        <v>118120</v>
      </c>
      <c r="C11" s="4" t="s">
        <v>41</v>
      </c>
    </row>
    <row r="12" spans="1:3">
      <c r="A12" s="4" t="s">
        <v>187</v>
      </c>
      <c r="B12" s="5" t="n">
        <v>-11142</v>
      </c>
      <c r="C12" s="5" t="n">
        <v>45932</v>
      </c>
    </row>
    <row r="13" spans="1:3">
      <c r="A13" s="4" t="s">
        <v>188</v>
      </c>
      <c r="B13" s="5" t="n">
        <v>-265996</v>
      </c>
      <c r="C13" s="4" t="s">
        <v>41</v>
      </c>
    </row>
    <row r="14" spans="1:3">
      <c r="A14" s="4" t="s">
        <v>189</v>
      </c>
      <c r="B14" s="5" t="n">
        <v>26087</v>
      </c>
      <c r="C14" s="5" t="n">
        <v>893873</v>
      </c>
    </row>
    <row r="15" spans="1:3">
      <c r="A15" s="3" t="s">
        <v>190</v>
      </c>
    </row>
    <row r="16" spans="1:3">
      <c r="A16" s="4" t="s">
        <v>191</v>
      </c>
      <c r="B16" s="5" t="n">
        <v>104357</v>
      </c>
      <c r="C16" s="5" t="n">
        <v>114007</v>
      </c>
    </row>
    <row r="17" spans="1:3">
      <c r="A17" s="4" t="s">
        <v>192</v>
      </c>
      <c r="B17" s="5" t="n">
        <v>-177591</v>
      </c>
      <c r="C17" s="5" t="n">
        <v>2767</v>
      </c>
    </row>
    <row r="18" spans="1:3">
      <c r="A18" s="4" t="s">
        <v>193</v>
      </c>
      <c r="B18" s="5" t="n">
        <v>17389</v>
      </c>
      <c r="C18" s="5" t="n">
        <v>72802</v>
      </c>
    </row>
    <row r="19" spans="1:3">
      <c r="A19" s="4" t="s">
        <v>194</v>
      </c>
      <c r="B19" s="5" t="n">
        <v>1012935</v>
      </c>
      <c r="C19" s="5" t="n">
        <v>1346910</v>
      </c>
    </row>
    <row r="20" spans="1:3">
      <c r="A20" s="4" t="s">
        <v>195</v>
      </c>
      <c r="B20" s="5" t="n">
        <v>-185726</v>
      </c>
      <c r="C20" s="5" t="n">
        <v>-624</v>
      </c>
    </row>
    <row r="21" spans="1:3">
      <c r="A21" s="4" t="s">
        <v>196</v>
      </c>
      <c r="B21" s="5" t="n">
        <v>43150</v>
      </c>
      <c r="C21" s="5" t="n">
        <v>-779359</v>
      </c>
    </row>
    <row r="22" spans="1:3">
      <c r="A22" s="4" t="s">
        <v>197</v>
      </c>
      <c r="B22" s="5" t="n">
        <v>-1348376</v>
      </c>
      <c r="C22" s="4" t="s">
        <v>41</v>
      </c>
    </row>
    <row r="23" spans="1:3">
      <c r="A23" s="4" t="s">
        <v>63</v>
      </c>
      <c r="B23" s="5" t="n">
        <v>-191018</v>
      </c>
      <c r="C23" s="5" t="n">
        <v>-22130</v>
      </c>
    </row>
    <row r="24" spans="1:3">
      <c r="A24" s="4" t="s">
        <v>61</v>
      </c>
      <c r="B24" s="4" t="s">
        <v>41</v>
      </c>
      <c r="C24" s="5" t="n">
        <v>-54307</v>
      </c>
    </row>
    <row r="25" spans="1:3">
      <c r="A25" s="4" t="s">
        <v>198</v>
      </c>
      <c r="B25" s="5" t="n">
        <v>-3049049</v>
      </c>
      <c r="C25" s="5" t="n">
        <v>269325</v>
      </c>
    </row>
    <row r="26" spans="1:3">
      <c r="A26" s="3" t="s">
        <v>199</v>
      </c>
    </row>
    <row r="27" spans="1:3">
      <c r="A27" s="4" t="s">
        <v>200</v>
      </c>
      <c r="B27" s="5" t="n">
        <v>-476082</v>
      </c>
      <c r="C27" s="5" t="n">
        <v>-1698747</v>
      </c>
    </row>
    <row r="28" spans="1:3">
      <c r="A28" s="4" t="s">
        <v>201</v>
      </c>
      <c r="B28" s="5" t="n">
        <v>335075</v>
      </c>
      <c r="C28" s="4" t="s">
        <v>41</v>
      </c>
    </row>
    <row r="29" spans="1:3">
      <c r="A29" s="4" t="s">
        <v>202</v>
      </c>
      <c r="B29" s="4" t="s">
        <v>41</v>
      </c>
      <c r="C29" s="5" t="n">
        <v>-30000</v>
      </c>
    </row>
    <row r="30" spans="1:3">
      <c r="A30" s="4" t="s">
        <v>203</v>
      </c>
      <c r="B30" s="5" t="n">
        <v>2694530</v>
      </c>
    </row>
    <row r="31" spans="1:3">
      <c r="A31" s="4" t="s">
        <v>204</v>
      </c>
      <c r="B31" s="5" t="n">
        <v>173977</v>
      </c>
      <c r="C31" s="4" t="s">
        <v>41</v>
      </c>
    </row>
    <row r="32" spans="1:3">
      <c r="A32" s="4" t="s">
        <v>205</v>
      </c>
      <c r="B32" s="5" t="n">
        <v>2727500</v>
      </c>
      <c r="C32" s="5" t="n">
        <v>-1728747</v>
      </c>
    </row>
    <row r="33" spans="1:3">
      <c r="A33" s="3" t="s">
        <v>206</v>
      </c>
    </row>
    <row r="34" spans="1:3">
      <c r="A34" s="4" t="s">
        <v>207</v>
      </c>
      <c r="B34" s="4" t="s">
        <v>41</v>
      </c>
      <c r="C34" s="5" t="n">
        <v>1687184</v>
      </c>
    </row>
    <row r="35" spans="1:3">
      <c r="A35" s="4" t="s">
        <v>208</v>
      </c>
      <c r="B35" s="5" t="n">
        <v>386051</v>
      </c>
      <c r="C35" s="4" t="s">
        <v>41</v>
      </c>
    </row>
    <row r="36" spans="1:3">
      <c r="A36" s="4" t="s">
        <v>209</v>
      </c>
      <c r="B36" s="5" t="n">
        <v>-547036</v>
      </c>
      <c r="C36" s="5" t="n">
        <v>-270579</v>
      </c>
    </row>
    <row r="37" spans="1:3">
      <c r="A37" s="4" t="s">
        <v>210</v>
      </c>
      <c r="B37" s="5" t="n">
        <v>-61186</v>
      </c>
      <c r="C37" s="5" t="n">
        <v>-101163</v>
      </c>
    </row>
    <row r="38" spans="1:3">
      <c r="A38" s="4" t="s">
        <v>211</v>
      </c>
      <c r="B38" s="5" t="n">
        <v>575000</v>
      </c>
      <c r="C38" s="5" t="n">
        <v>800000</v>
      </c>
    </row>
    <row r="39" spans="1:3">
      <c r="A39" s="4" t="s">
        <v>212</v>
      </c>
      <c r="B39" s="5" t="n">
        <v>352829</v>
      </c>
      <c r="C39" s="5" t="n">
        <v>2115442</v>
      </c>
    </row>
    <row r="40" spans="1:3">
      <c r="A40" s="4" t="s">
        <v>213</v>
      </c>
      <c r="B40" s="5" t="n">
        <v>-2666</v>
      </c>
      <c r="C40" s="5" t="n">
        <v>3091</v>
      </c>
    </row>
    <row r="41" spans="1:3">
      <c r="A41" s="4" t="s">
        <v>214</v>
      </c>
      <c r="B41" s="5" t="n">
        <v>28614</v>
      </c>
      <c r="C41" s="5" t="n">
        <v>659111</v>
      </c>
    </row>
    <row r="42" spans="1:3">
      <c r="A42" s="4" t="s">
        <v>215</v>
      </c>
      <c r="B42" s="5" t="n">
        <v>-21193</v>
      </c>
      <c r="C42" s="4" t="s">
        <v>41</v>
      </c>
    </row>
    <row r="43" spans="1:3">
      <c r="A43" s="4" t="s">
        <v>216</v>
      </c>
      <c r="B43" s="5" t="n">
        <v>7421</v>
      </c>
      <c r="C43" s="5" t="n">
        <v>659111</v>
      </c>
    </row>
    <row r="44" spans="1:3">
      <c r="A44" s="4" t="s">
        <v>217</v>
      </c>
      <c r="B44" s="5" t="n">
        <v>630206</v>
      </c>
      <c r="C44" s="5" t="n">
        <v>438493</v>
      </c>
    </row>
    <row r="45" spans="1:3">
      <c r="A45" s="4" t="s">
        <v>218</v>
      </c>
      <c r="B45" s="5" t="n">
        <v>637627</v>
      </c>
      <c r="C45" s="5" t="n">
        <v>1097604</v>
      </c>
    </row>
    <row r="46" spans="1:3">
      <c r="A46" s="3" t="s">
        <v>219</v>
      </c>
    </row>
    <row r="47" spans="1:3">
      <c r="A47" s="4" t="s">
        <v>220</v>
      </c>
      <c r="B47" s="5" t="n">
        <v>515568</v>
      </c>
      <c r="C47" s="5" t="n">
        <v>407573</v>
      </c>
    </row>
    <row r="48" spans="1:3">
      <c r="A48" s="4" t="s">
        <v>221</v>
      </c>
      <c r="B48" s="5" t="n">
        <v>97734</v>
      </c>
      <c r="C48" s="5" t="n">
        <v>88748</v>
      </c>
    </row>
    <row r="49" spans="1:3">
      <c r="A49" s="3" t="s">
        <v>222</v>
      </c>
    </row>
    <row r="50" spans="1:3">
      <c r="A50" s="4" t="s">
        <v>223</v>
      </c>
      <c r="B50" s="4" t="s">
        <v>41</v>
      </c>
      <c r="C50" s="5" t="n">
        <v>200000</v>
      </c>
    </row>
    <row r="51" spans="1:3">
      <c r="A51" s="4" t="s">
        <v>224</v>
      </c>
      <c r="B51" s="5" t="n">
        <v>3075000</v>
      </c>
      <c r="C51" s="4" t="s">
        <v>41</v>
      </c>
    </row>
    <row r="52" spans="1:3">
      <c r="A52" s="4" t="s">
        <v>225</v>
      </c>
      <c r="B52" s="6" t="n">
        <v>57624</v>
      </c>
      <c r="C52" s="6" t="n">
        <v>5793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21"/>
    <col customWidth="1" max="6" min="6" width="24"/>
    <col customWidth="1" max="7" min="7" width="24"/>
  </cols>
  <sheetData>
    <row r="1" spans="1:7">
      <c r="A1" s="1" t="s">
        <v>727</v>
      </c>
      <c r="B1" s="2" t="s">
        <v>728</v>
      </c>
      <c r="C1" s="2" t="s">
        <v>729</v>
      </c>
      <c r="D1" s="2" t="s">
        <v>730</v>
      </c>
      <c r="E1" s="2" t="s">
        <v>731</v>
      </c>
      <c r="F1" s="2" t="s">
        <v>732</v>
      </c>
      <c r="G1" s="2" t="s">
        <v>733</v>
      </c>
    </row>
    <row r="2" spans="1:7">
      <c r="A2" s="3" t="s">
        <v>734</v>
      </c>
    </row>
    <row r="3" spans="1:7">
      <c r="A3" s="4" t="s">
        <v>735</v>
      </c>
      <c r="F3" s="7" t="n">
        <v>0.0001</v>
      </c>
      <c r="G3" s="7" t="n">
        <v>0.0001</v>
      </c>
    </row>
    <row r="4" spans="1:7">
      <c r="A4" s="4" t="s">
        <v>414</v>
      </c>
    </row>
    <row r="5" spans="1:7">
      <c r="A5" s="3" t="s">
        <v>734</v>
      </c>
    </row>
    <row r="6" spans="1:7">
      <c r="A6" s="4" t="s">
        <v>736</v>
      </c>
      <c r="B6" s="4" t="s">
        <v>416</v>
      </c>
    </row>
    <row r="7" spans="1:7">
      <c r="A7" s="4" t="s">
        <v>737</v>
      </c>
    </row>
    <row r="8" spans="1:7">
      <c r="A8" s="3" t="s">
        <v>734</v>
      </c>
    </row>
    <row r="9" spans="1:7">
      <c r="A9" s="4" t="s">
        <v>738</v>
      </c>
      <c r="D9" s="4" t="s">
        <v>739</v>
      </c>
    </row>
    <row r="10" spans="1:7">
      <c r="A10" s="4" t="s">
        <v>602</v>
      </c>
      <c r="D10" s="4" t="s">
        <v>449</v>
      </c>
    </row>
    <row r="11" spans="1:7">
      <c r="A11" s="4" t="s">
        <v>740</v>
      </c>
      <c r="D11" s="8" t="n">
        <v>0.01</v>
      </c>
    </row>
    <row r="12" spans="1:7">
      <c r="A12" s="4" t="s">
        <v>414</v>
      </c>
    </row>
    <row r="13" spans="1:7">
      <c r="A13" s="3" t="s">
        <v>734</v>
      </c>
    </row>
    <row r="14" spans="1:7">
      <c r="A14" s="4" t="s">
        <v>741</v>
      </c>
      <c r="B14" s="6" t="n">
        <v>500000</v>
      </c>
    </row>
    <row r="15" spans="1:7">
      <c r="A15" s="4" t="s">
        <v>742</v>
      </c>
    </row>
    <row r="16" spans="1:7">
      <c r="A16" s="3" t="s">
        <v>734</v>
      </c>
    </row>
    <row r="17" spans="1:7">
      <c r="A17" s="4" t="s">
        <v>741</v>
      </c>
      <c r="B17" s="6" t="n">
        <v>375000</v>
      </c>
    </row>
    <row r="18" spans="1:7">
      <c r="A18" s="4" t="s">
        <v>743</v>
      </c>
    </row>
    <row r="19" spans="1:7">
      <c r="A19" s="3" t="s">
        <v>734</v>
      </c>
    </row>
    <row r="20" spans="1:7">
      <c r="A20" s="4" t="s">
        <v>735</v>
      </c>
      <c r="D20" s="7" t="n">
        <v>0.0001</v>
      </c>
    </row>
    <row r="21" spans="1:7">
      <c r="A21" s="4" t="s">
        <v>744</v>
      </c>
    </row>
    <row r="22" spans="1:7">
      <c r="A22" s="3" t="s">
        <v>734</v>
      </c>
    </row>
    <row r="23" spans="1:7">
      <c r="A23" s="4" t="s">
        <v>745</v>
      </c>
      <c r="D23" s="4" t="s">
        <v>746</v>
      </c>
    </row>
    <row r="24" spans="1:7">
      <c r="A24" s="4" t="s">
        <v>747</v>
      </c>
    </row>
    <row r="25" spans="1:7">
      <c r="A25" s="3" t="s">
        <v>734</v>
      </c>
    </row>
    <row r="26" spans="1:7">
      <c r="A26" s="4" t="s">
        <v>745</v>
      </c>
      <c r="D26" s="4" t="s">
        <v>553</v>
      </c>
    </row>
    <row r="27" spans="1:7">
      <c r="A27" s="4" t="s">
        <v>748</v>
      </c>
    </row>
    <row r="28" spans="1:7">
      <c r="A28" s="3" t="s">
        <v>734</v>
      </c>
    </row>
    <row r="29" spans="1:7">
      <c r="A29" s="4" t="s">
        <v>749</v>
      </c>
      <c r="C29" s="4" t="s">
        <v>750</v>
      </c>
    </row>
    <row r="30" spans="1:7">
      <c r="A30" s="4" t="s">
        <v>751</v>
      </c>
      <c r="C30" s="6" t="n">
        <v>170000</v>
      </c>
    </row>
    <row r="31" spans="1:7">
      <c r="A31" s="4" t="s">
        <v>752</v>
      </c>
    </row>
    <row r="32" spans="1:7">
      <c r="A32" s="3" t="s">
        <v>734</v>
      </c>
    </row>
    <row r="33" spans="1:7">
      <c r="A33" s="4" t="s">
        <v>753</v>
      </c>
      <c r="C33" s="6" t="n">
        <v>385000</v>
      </c>
    </row>
    <row r="34" spans="1:7">
      <c r="A34" s="4" t="s">
        <v>754</v>
      </c>
    </row>
    <row r="35" spans="1:7">
      <c r="A35" s="3" t="s">
        <v>734</v>
      </c>
    </row>
    <row r="36" spans="1:7">
      <c r="A36" s="4" t="s">
        <v>755</v>
      </c>
      <c r="B36" s="4" t="s">
        <v>756</v>
      </c>
    </row>
    <row r="37" spans="1:7">
      <c r="A37" s="4" t="s">
        <v>757</v>
      </c>
    </row>
    <row r="38" spans="1:7">
      <c r="A38" s="3" t="s">
        <v>734</v>
      </c>
    </row>
    <row r="39" spans="1:7">
      <c r="A39" s="4" t="s">
        <v>758</v>
      </c>
      <c r="D39" s="6" t="n">
        <v>6000000</v>
      </c>
    </row>
    <row r="40" spans="1:7">
      <c r="A40" s="4" t="s">
        <v>759</v>
      </c>
    </row>
    <row r="41" spans="1:7">
      <c r="A41" s="3" t="s">
        <v>734</v>
      </c>
    </row>
    <row r="42" spans="1:7">
      <c r="A42" s="4" t="s">
        <v>760</v>
      </c>
      <c r="E42" s="10" t="n">
        <v>5700000</v>
      </c>
    </row>
    <row r="43" spans="1:7">
      <c r="A43" s="4" t="s">
        <v>761</v>
      </c>
    </row>
    <row r="44" spans="1:7">
      <c r="A44" s="3" t="s">
        <v>734</v>
      </c>
    </row>
    <row r="45" spans="1:7">
      <c r="A45" s="4" t="s">
        <v>741</v>
      </c>
      <c r="B45" s="6" t="n">
        <v>12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15:59Z</dcterms:created>
  <dcterms:modified xmlns:dcterms="http://purl.org/dc/terms/" xmlns:xsi="http://www.w3.org/2001/XMLSchema-instance" xsi:type="dcterms:W3CDTF">2019-11-14T16:15:59Z</dcterms:modified>
</cp:coreProperties>
</file>